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Current Developments and Liquid" sheetId="7" r:id="rId7"/>
    <s:sheet name="Net Loss Per Common Share - Bas" sheetId="8" r:id="rId8"/>
    <s:sheet name="Investment" sheetId="9" r:id="rId9"/>
    <s:sheet name="Inventories" sheetId="10" r:id="rId10"/>
    <s:sheet name="Stockholders' Equity, Options a" sheetId="11" r:id="rId11"/>
    <s:sheet name="Debt" sheetId="12" r:id="rId12"/>
    <s:sheet name="Commitments and Contingencies" sheetId="13" r:id="rId13"/>
    <s:sheet name="Segment Information" sheetId="14" r:id="rId14"/>
    <s:sheet name="Accounting Policies (Policies)" sheetId="15" r:id="rId15"/>
    <s:sheet name="Investment (Tables)" sheetId="16" r:id="rId16"/>
    <s:sheet name="Inventories (Tables)" sheetId="17" r:id="rId17"/>
    <s:sheet name="Stockholders' Equity, Options18" sheetId="18" r:id="rId18"/>
    <s:sheet name="Segment Information (Tables)" sheetId="19" r:id="rId19"/>
    <s:sheet name="The Company and Basis of Pres20" sheetId="20" r:id="rId20"/>
    <s:sheet name="Current Developments and Liqu21" sheetId="21" r:id="rId21"/>
    <s:sheet name="Net Loss Per Common Share - B22" sheetId="22" r:id="rId22"/>
    <s:sheet name="Investment - Schedule of Equity" sheetId="23" r:id="rId23"/>
    <s:sheet name="Investment (Details Narrative)" sheetId="24" r:id="rId24"/>
    <s:sheet name="Inventories (Details)" sheetId="25" r:id="rId25"/>
    <s:sheet name="Inventories (Details Narrative)" sheetId="26" r:id="rId26"/>
    <s:sheet name="Stockholders' Equity, Options27" sheetId="27" r:id="rId27"/>
    <s:sheet name="Stockholders' Equity, Options28" sheetId="28" r:id="rId28"/>
    <s:sheet name="Stockholders' Equity, Options29" sheetId="29" r:id="rId29"/>
    <s:sheet name="Debt (Details Narrative)" sheetId="30" r:id="rId30"/>
    <s:sheet name="Commitments and Contingencies (" sheetId="31" r:id="rId31"/>
    <s:sheet name="Segment Information (Details)" sheetId="32" r:id="rId32"/>
    <s:sheet name="Segment Information (Details Na" sheetId="33" r:id="rId33"/>
  </s:sheets>
  <s:definedNames/>
  <s:calcPr calcId="124519" calcMode="auto" fullCalcOnLoad="1"/>
</s:workbook>
</file>

<file path=xl/sharedStrings.xml><?xml version="1.0" encoding="utf-8"?>
<sst xmlns="http://schemas.openxmlformats.org/spreadsheetml/2006/main" uniqueCount="296">
  <si>
    <t>Document and Entity Information - shares</t>
  </si>
  <si>
    <t>9 Months Ended</t>
  </si>
  <si>
    <t>Sep. 30, 2016</t>
  </si>
  <si>
    <t>Oct. 31, 2016</t>
  </si>
  <si>
    <t>Document And Entity Information</t>
  </si>
  <si>
    <t>Entity Registrant Name</t>
  </si>
  <si>
    <t>INTERNATIONAL ISOTOP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Investment</t>
  </si>
  <si>
    <t>Patents and other intangibles, net</t>
  </si>
  <si>
    <t>Total long-term assets</t>
  </si>
  <si>
    <t>Total assets</t>
  </si>
  <si>
    <t>Current liabilities</t>
  </si>
  <si>
    <t>Accounts payable</t>
  </si>
  <si>
    <t>Accrued liabilities</t>
  </si>
  <si>
    <t>Convertible debt, net of debt discount</t>
  </si>
  <si>
    <t>Current portion of unearned revenue</t>
  </si>
  <si>
    <t>Current installments of notes payable</t>
  </si>
  <si>
    <t>Total current liabilities</t>
  </si>
  <si>
    <t>Long-term liabilities</t>
  </si>
  <si>
    <t>Obligation for lease disposal costs</t>
  </si>
  <si>
    <t>Unearned revenue</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3 Months Ended</t>
  </si>
  <si>
    <t>Sep. 30, 2015</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t>
  </si>
  <si>
    <t>Equity in net income of affiliate</t>
  </si>
  <si>
    <t>Interest income</t>
  </si>
  <si>
    <t>Interest expense</t>
  </si>
  <si>
    <t>Total other income (expense)</t>
  </si>
  <si>
    <t>Net loss</t>
  </si>
  <si>
    <t>Loss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 USD ($)</t>
  </si>
  <si>
    <t>Cash flows from operating activities:</t>
  </si>
  <si>
    <t>Adjustments to reconcile net loss to net cash (used in) provided by operating activities:</t>
  </si>
  <si>
    <t>Net income in equity method investment</t>
  </si>
  <si>
    <t>Depreciation and amortization</t>
  </si>
  <si>
    <t>Gain on disposal of property, plant and equipment</t>
  </si>
  <si>
    <t>Accretion of obligation for lease disposal costs</t>
  </si>
  <si>
    <t>Accretion of beneficial conversion feature and debt discount</t>
  </si>
  <si>
    <t>Equity based compensation</t>
  </si>
  <si>
    <t>Changes in operating assets and liabilities:</t>
  </si>
  <si>
    <t>Unearned revenues</t>
  </si>
  <si>
    <t>Accounts payable and accrued liabilities</t>
  </si>
  <si>
    <t>Net cash (used in) provided by operating activities</t>
  </si>
  <si>
    <t>Cash flows from investing activities:</t>
  </si>
  <si>
    <t>Proceeds from sale of property, plant and equipment</t>
  </si>
  <si>
    <t>Dividends received from equity method investment</t>
  </si>
  <si>
    <t>Purchase of property, plant and equipment</t>
  </si>
  <si>
    <t>Net cash used in investing activities</t>
  </si>
  <si>
    <t>Cash flows from financing activities:</t>
  </si>
  <si>
    <t>Proceeds from sale of stock</t>
  </si>
  <si>
    <t>Proceeds from issuance of debt</t>
  </si>
  <si>
    <t>Principal payments on notes payable</t>
  </si>
  <si>
    <t>Net cash provided by (used in) financing activities</t>
  </si>
  <si>
    <t>Net (decrease) in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Dealer financing for the purchase of a new vehicle</t>
  </si>
  <si>
    <t>Increase in equity and decrease in debt for conversion of debentures</t>
  </si>
  <si>
    <t>Increase in equity and decrease in accrued interest for conversion of debentures</t>
  </si>
  <si>
    <t>Increase in other assets and decrease in property, plant and equipment for cancellation of purchase contract</t>
  </si>
  <si>
    <t>The Company and Basis of Presentation</t>
  </si>
  <si>
    <t>Organization, Consolidation and Presentation of Financial Statements [Abstract]</t>
  </si>
  <si>
    <t>(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TI Services), which is headquartered in Youngstown,
Ohio. The Company also owns a 24.5% interest in RadQual, LLC (RadQual), a global supplier of molecular imaging quality control
devices, which is headquartered in Weare, New Hampshire. TI Services was formed with RadQual in December 2010 to distribute products
and services for nuclear medicine, nuclear cardiology and Positron Emission Tomography (PET) imaging. Nature
of Operations Apart from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These unearned revenues will be recognized as revenue in the future period during which the cobalt
shipments begin. Principles
of Consolidation Interim
Financial Information Recent
Accounting Standards In
August 2015, the FASB issued ASU No. 2015-14, “Revenue from Contracts with Customers” which defers the effective date
of ASU 2014-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14 is effective
for annual reporting periods beginning after December 15, 2017, including interim periods within that reporting period. The Company
is evaluating the new standard, but does not at this time expect this standard to have a material impact on its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The Company is evaluating the new standard, but does not at this
time, expect this standard to have a material impact on its consolidated financial stat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is currently evaluating the impact the new standard will have on its consolidated financial statements. In August
2016, the FASB issued ASU 2016-15, “Statement of Cash Flows” which was issued to improve uniformity in how certain
cash receipts and cash payments are presented and classified in the statement of cash flows. The amendments in ASU 2016-15 are
effective for fiscal years beginning after December 15, 2017, including interim periods within those fiscal years. The Company
is currently evaluating the impact the new standard will have on its consolidated financial statements.</t>
  </si>
  <si>
    <t>Current Developments and Liquidity</t>
  </si>
  <si>
    <t>(2)
Current Developments and Liquidity Business
Condition During the
quarter and the nine months ended September 30, 2016, the Company continued its focus upon its long-standing core business segments
which consist of its radiochemical products, cobalt products, nuclear medicine standards,
and radiological services segments, and in particular, the pursuit of new business opportunities within those segments. The
Company expects that cash from operations, cash raised via equity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t>
  </si>
  <si>
    <t>Net Loss Per Common Share - Basic and Diluted</t>
  </si>
  <si>
    <t>Earnings Per Share [Abstract]</t>
  </si>
  <si>
    <t xml:space="preserve">(3) Net
Loss Per Common Share - Basic and Diluted For the three
and nine months ended September 30, 2016, the Company had 23,450,000 stock options outstanding, 27,419,172 warrants outstanding,
and 425,000 shares of Series B redeemable convertible preferred stock outstanding that were not included in the computation of
diluted loss per common share because they would be anti-dilutive. For the three
and nine months ended September 30, 2015, the Company had 27,950,000 stock options outstanding, 42,257,951 warrants outstanding,
and 425,000 shares of Series B redeemable convertible preferred stock outstanding that were not included in the computation of
diluted loss per common share because they would be anti-dilutive. </t>
  </si>
  <si>
    <t>Equity Method Investments and Joint Ventures [Abstract]</t>
  </si>
  <si>
    <t xml:space="preserve">(4)
Investment The Company
owns a 24.5% interest in RadQual, with which the Company has an exclusive manufacturing agreement for nuclear medicine products.
The 24.5% ownership of RadQual has a balance of $1,500,137 and is reported as an asset at September 30, 2016. For the nine months
ended September 30, 2016, member distributions from RadQual totaled $6,369 and were recorded as a reduction of the investment,
and for the same period in 2015, member distributions totaling $22,536 were recorded as a reduction of the investment. During
the nine months ended September 30, 2016 and 2015, earnings allocated to the Company from RadQual totaled $71,578 and $62,276,
respectively. These allocated earnings were recorded as equity in net income of affiliate on the Company’s condensed consolidated
statements of operations. At September
30, 2016 and 2015, the Company had receivables from RadQual in the amount of $378,706 and $235,759, respectively, which are recorded
as part of accounts receivable on the Company’s condensed consolidated balance sheets. For the three months ended September
30, 2016 and 2015, the Company reported revenue from RadQual in the amount of $539,508 and $400,095, respectively. For the nine
months ended September 30, 2016 and 2015, the Company reported revenue from RadQual in the amount of $1,591,679 and $1,401,996,
respectively. Revenue from RadQual is recorded as sale of product on the Company’s condensed consolidated statements of
operations. Summarized
balance sheet information for the nine months ended September 30, 2016 and the twelve months ended December 31, 2015, and summarized
operating information for the three and nine months ended September 30, 2016 and 2015 for RadQual is presented below:
For
the nine-months ended September
30, For
the twelve- months
ended December
31,
RadQual
LLC 2016 2015 2015
Current assets $ 695,115 $ 394,698 $ 510,072
Noncurrent assets 12,916 14,247 14,247
Current liabilities 389,417 318,456 345,452
Noncurrent liabilities - - -
For
the three-months ended September
30, For
the nine-months ended September
30,
2016 2015 2016 2015
Revenue $ 826,081 $ 775,546 $ 2,449,327 $ 2,208,359
Gross profit 225,634 232,981 686,934 642,643
Net income 109,616 109,207 297,899 260,509 </t>
  </si>
  <si>
    <t>Inventory Disclosure [Abstract]</t>
  </si>
  <si>
    <t>(5) Inventories Inventories
consisted of the following at September 30, 2016 and December 31, 2015:
September
30, 2016 December
31, 2015
Raw materials $ 91,435 $ 91,555
Work in process 1,259,633 1,011,330
Finished goods 11,141 8,685
$ 1,362,209 $ 1,111,570 Work
in process includes cobalt-60 targets that are located in the U.S. Department of Energy’s (DOE) Advanced Test Reactor (ATR)
located outside of Idaho Falls, Idaho. All cobalt targets held at the ATR are in various stages of irradiation and their carrying
value is based on accumulated costs which have been allocated to each target based on the length of time the targets have been
held and processed at the ATR. As of September 30, 2016, and December 31, 2015, the total carrying value of the cobalt target
inventory at the ATR was $1,047,270 and $721,052, respectively. Work
in process includes costs to irradiate cobalt-60 material under a contract with the DOE. This material has been placed in the
reactor and the Company is making progress payments designed to coincide with the completion of the irradiation period. The Company
has contracted with several customers for the sale of this cobalt-60 material and is collecting advance payments for project management,
up-front handling, and irradiation charges from those customers. These payments from customers have been recorded as unearned
revenue. The revenue and the costs associated with irradiation will be recognized in the Company’s financial statements
as the cobalt targets are completed and shipped to the customer, which is expected to begin in early 2018.</t>
  </si>
  <si>
    <t>Stockholders' Equity, Options and Warrants</t>
  </si>
  <si>
    <t>Equity [Abstract]</t>
  </si>
  <si>
    <t xml:space="preserve"> (6)
Stockholders’ Equity, Options and Warrants Employee
Stock Purchase Plan During the
nine months ended September 30, 2016 and 2015, the Company issued 56,444 and 103,303 shares of common stock, respectively, to
employees for proceeds of $3,282 and $3,041, respectively. All shares were issued pursuant to the Company’s employee stock
purchase plan. As of September 30, 2016, 819,384 shares of common stock remain available for issuance under the Company’s
employee stock purchase plan. Stock-Based
Compensation Plans 2015 Incentive
Plan Employee/Director
Grants Non-Employee
Grants Option awards
outstanding as of September 30, 2016, and changes during the nine months ended September 30, 2016, were as follows:
Stock
Options Shares Weighted Average Exercise
Price Weighted Average Remaining Contractual
Life Aggregate Intrinsic
Value
Outstanding at December 31, 2015 27,950,000 $ 0.04
Granted -
Exercised (4,500,000) $ 0.04 $ 202,500
Forfeited -
Outstanding at September 30, 2016 23,450,000 $ 0.06 5.6 $ 981,000
Exercisable at September 30, 2016 19,429,167 $ 0.06 5.1 $ 806,625 The intrinsic
value of outstanding and exercisable shares is based on the closing price of the Company’s common stock of $0.08 per share
on September 30, 2016, the last trading day of the quarter. As of September
30, 2016, there was $2,871 of unrecognized compensation expense related to stock options that will be recognized over a weighted-average
period of 0.09 years. Total stock-based compensation expense for the three months ended September 30, 2016 and 2015 was $13,016
and $36,376, respectively. And, total stock-based compensation expense for the nine months ended September 30, 2016 and 2015 was
$74,572 and $130,047, respectively. In June 2016,
500,000 qualified stock options were exercised under a cashless exercise. The Company withheld 218,750 shares to satisfy the exercise
price and issued 281,250 shares of common stock. The options exercised were granted under a qualified plan, and accordingly, there
is no income tax effect in the accompanying condensed consolidated financial statements. In August
2016, 4,000,000 non-qualified stock options were exercised under a cashless exercise. The Company withheld 1,750,000 shares to
satisfy the exercise price and issued 2,250,000 shares of common stock. Pursuant to
an employment agreement with its CEO, the Company issued 280,000 fully vested shares of common stock in February 2016 under the
2015 Plan. The number of shares awarded was based on a $28,000 stock award using a price of $0.10 per share. The employment agreement
provides that the number of shares issued will be based on the average closing price of common stock for the 20 trading days prior
to issue date but not less than $0.10 per share. Compensation expense recorded pursuant to this stock grant was $15,107, which
was determined by multiplying the number of shares awarded by the closing price of the common stock on February 26, 2016, which
was $0.09 per share. The Company withheld 112,140 shares of common stock to satisfy the employee’s payroll tax obligations
in connection with this issuance. The net shares issued on February 29, 2016 totaled 167,860 shares. Warrants Warrants outstanding
at September 30, 2016, and changes during the nine months ended September 30, 2016, were as follows:
Warrants
Outstanding at December 31, 2015 42,257,951
Issued -
Exercised -
Forfeited (14,838,779)
Outstanding at September 30, 2016 27,419,172 On January
31, 2016, per the terms of the warrants, all Series H Warrants for the issuance of 1,913,892 shares of common stock, and all Series
I Warrants for the issuance of 12,924,887 shares of common stock, expired.</t>
  </si>
  <si>
    <t>Debt</t>
  </si>
  <si>
    <t>Debt Disclosure [Abstract]</t>
  </si>
  <si>
    <t>(7) Debt In December
2013, the Company entered into a promissory note agreement with the Chairman of the Board and a major shareholder pursuant to
which the Company borrowed $500,000. The loan bears interest at 6% per annum and was originally due September 30, 2014. At any
time, the lenders may elect to have any or all of the principal plus accrued interest under the promissory note repaid in the
form of our common stock at a price per share determined based upon the average closing price of the Company’s common stock
for the 20 days preceding the maturity or prepayment date. In connection with the promissory note, each of the lenders was issued
5,000,000 warrants to purchase shares of the Company’s common stock at $0.06 per share. The warrants are immediately exercisable.
Pursuant to an amendment to the promissory note on June 30, 2014, the maturity date was extended to December 31, 2017 and each
lender was granted an additional 7,500,000 warrants, which are immediately exercisable, to purchase shares of the Company’s
common stock at $0.06 per share. At September 30, 2016, the balance of the promissory note was $500,000. In September 2016,
the Company borrowed an aggregate of $360,000 f rom the Company’s Chairman of
the Board of Directors and one of the Company’s Directors. The $360,000 note bears interest at 6%, which is payable
upon maturity of the note on March 31, 2017. Per the terms of the note, at any time, the lenders may settle any or all
principal and accrued interest with shares of the Company’s common stock or other securities of the Company based on
the average closing price of the Company’s common stock over a 20 day period. The note is secured by all unencumbered
assets.</t>
  </si>
  <si>
    <t>Commitments and Contingencies</t>
  </si>
  <si>
    <t>Commitments and Contingencies Disclosure [Abstract]</t>
  </si>
  <si>
    <t>(8)
Commitments and Contingencies Dependence
on Third Parties The production
of HSA Cobalt is dependent upon the DOE, and its prime operating contractor, which controls the reacto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A loss of any of these customers or suppliers could adversely affect
operating results by causing a delay in production or a possible loss of sales. Contingencies Because
all of the Company’s business segments involve the handling or use of radioactive material, the Company is required to have
an operating license from the U.S. Nuclear Regulatory Commission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is currently provided for with a letter of credit and a restricted certificate of deposit, in the amount of $450,630,
held with Wells Fargo Bank. On March 8,
2016, the Company delivered a Demand for Arbitration letter to Alpha Omega Services (AOS) of Bellflower, California. The demand
letter requested arbitration before the American Arbitration Association seeking recovery of a deposit made to AOS for the purchase
of a shipping container plus additional amounts for lost revenue as a result of not owning the container. The demand was for approximately
$918,000 plus attorneys’ fees and costs. AOS subsequently responded to the demand letter with a counter-demand. The counter-demand
denied the Company’s claims against AOS and requested reimbursement from the Company of $2,000,000, plus attorneys’
fees and costs, for breach of contract and other claims. The parties attempted mediation of the claims in June 2016, however,
the mediation was unsuccessful. The Company is now pursuing arbitration proceedings with regard to this matter. The arbitration
hearing is expected to be held in the first quarter of 2017. No accruals have been made in the Company’s financial statements
for this pending arbitration. Additionally, it is not possible at this time to predict the outcome of this matter and there is
no assurance that the Company will be successful with its claim.</t>
  </si>
  <si>
    <t>Segment Information</t>
  </si>
  <si>
    <t>Segment Reporting [Abstract]</t>
  </si>
  <si>
    <t xml:space="preserve">(9)
Segment Information 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
Three
months ended September
30, Nine
months ended September
30,
Sale
of Product 2016 2015 2016 2015
Radiochemical
Products $ 433,394 $ 428,378 $ 1,216,587 $ 1,283,537
Cobalt Products 67,653 293,590 573,308 779,648
Nuclear Medicine
Standards 804,382 650,971 2,454,399 2,299,744
Radiological Services 99,807 214,122 460,874 668,289
Fluorine Products - - - -
Transportation 6,027 22,000 96,504 94,700
Total
Segments 1,411,263 1,609,061 4,801,672 5,125,918
Corporate revenue - - - -
Total
Consolidated $ 1,411,263 $ 1,609,061 $ 4,801,672 $ 5,125,918
Three
months ended September
30, Nine
months ended September
30,
Depreciation
and Amortization 2016 2015 2016 2015
Radiochemical
Products $ 1,748 $ 1,736 $ 5,246 $ 5,167
Cobalt Products 10,056 10,487 33,747 31,460
Nuclear Medicine
Standards 1,768 3,717 10,221 10,931
Radiological Services 8,755 6,471 24,471 18,825
Fluorine Products 28,030 27,721 83,990 82,890
Transportation 2,891 1,111 7,540 3,332
Total
Segments 53,248 51,243 165,215 152,605
Corporate depreciation
and amortization 1,828 1,662 5,027 4,273
Total
Consolidated $ 55,076 $ 52,905 $ 170,242 $ 156,878
Three
months ended September
30, Nine
months ended September
30,
Segment
Income (Loss) 2016 2015 2016 2015
Radiochemical
Products $ 90,953 $ 77,449 $ 250,424 $ 243,559
Cobalt Products (4,516) 108,165 305,138 373,847
Nuclear Medicine
Standards 178,265 75,787 540,065 412,147
Radiological Services 26,543 129,838 186,370 314,971
Fluorine Products (102,055) (85,878) (297,355) (272,973)
Transportation (24,156) (2,831) (26,898) (6,613)
Total
Segments 165,034 302,530 957,744 1,064,938
Corporate loss (704,391) (947,018) (2,317,046) (2,328,466)
Net
Loss $ (539,357) $ (644,488) $ (1,359,302) $ (1,263,528)
Three
months ended September
30, Nine
months ended September
30,
Expenditures
for Segment Assets 2016 2015 2016 2015
Radiochemical
Products $ - $ 608 $ - $ 2,027
Cobalt Products - - - -
Nuclear Medicine
Standards - 7,340 2,881 7,827
Radiological Services - 13,986 40,813 21,020
Fluorine Products 2,451 4,805 11,170 15,627
Transportation - - 53,631 -
Total
Segments 2,451 26,739 108,495 46,501
Corporate purchases 6,957 - 6,957 10,716
Total
Consolidated $ 9,408 $ 26,739 $ 115,452 $ 57,217
September
30, December
31,
Segment
Assets 2016 2015
Radiochemical
Products $ 213,817 $ 212,988
Cobalt Products 1,213,565 934,781
Nuclear
Medicine Standards 606,395 626,615
Radiological Services 181,735 502,445
Fluorine
Products 5,829,966 5,904,150
Transportation 49,355 1,642
Total
Segments 8,094,833 8,182,621
Corporate assets 3,359,818 3,060,606
Total
Consolidated $ 11,454,651 $ 11,243,227 </t>
  </si>
  <si>
    <t>Accounting Policies (Policies)</t>
  </si>
  <si>
    <t>Accounting Policies [Abstract]</t>
  </si>
  <si>
    <t>Principles of Consolidation</t>
  </si>
  <si>
    <t xml:space="preserve">Principles
of Consolidation </t>
  </si>
  <si>
    <t>Interim Financial Information</t>
  </si>
  <si>
    <t xml:space="preserve">Interim
Financial Information </t>
  </si>
  <si>
    <t>Recent Accounting Standards</t>
  </si>
  <si>
    <t>Recent
Accounting Standards In
August 2015, the FASB issued ASU No. 2015-14, “Revenue from Contracts with Customers” which defers the effective date
of ASU 2014-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14 is effective
for annual reporting periods beginning after December 15, 2017, including interim periods within that reporting period. The Company
is evaluating the new standard, but does not at this time expect this standard to have a material impact on its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The Company is evaluating the new standard, but does not at this
time, expect this standard to have a material impact on its consolidated financial stat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is currently evaluating the impact the new standard will have on its consolidated financial statements. In August
2016, the FASB issued ASU 2016-15, “Statement of Cash Flows” which was issued to improve uniformity in how certain
cash receipts and cash payments are presented and classified in the statement of cash flows. The amendments in ASU 2016-15 are
effective for fiscal years beginning after December 15, 2017, including interim periods within those fiscal years. The Company
is currently evaluating the impact the new standard will have on its consolidated financial statements.</t>
  </si>
  <si>
    <t>Investment (Tables)</t>
  </si>
  <si>
    <t>Schedule of Equity Method Investments</t>
  </si>
  <si>
    <t>For
the nine-months ended September
30, For
the twelve- months
ended December
31,
RadQual
LLC 2016 2015 2015
Current assets $ 695,115 $ 394,698 $ 510,072
Noncurrent assets 12,916 14,247 14,247
Current liabilities 389,417 318,456 345,452
Noncurrent liabilities - - -
For
the three-months ended September
30, For
the nine-months ended September
30,
2016 2015 2016 2015
Revenue $ 826,081 $ 775,546 $ 2,449,327 $ 2,208,359
Gross profit 225,634 232,981 686,934 642,643
Net income 109,616 109,207 297,899 260,509</t>
  </si>
  <si>
    <t>Inventories (Tables)</t>
  </si>
  <si>
    <t>Schedule of Inventory, Current</t>
  </si>
  <si>
    <t>September
30, 2016 December
31, 2015
Raw materials $ 91,435 $ 91,555
Work in process 1,259,633 1,011,330
Finished goods 11,141 8,685
$ 1,362,209 $ 1,111,570</t>
  </si>
  <si>
    <t>Stockholders' Equity, Options and Warrants (Tables)</t>
  </si>
  <si>
    <t>Schedule of Share-Based Compensation Stock Option Activity</t>
  </si>
  <si>
    <t>Stock
Options Shares Weighted Average Exercise
Price Weighted Average Remaining Contractual
Life Aggregate Intrinsic
Value
Outstanding at December 31, 2015 27,950,000 $ 0.04
Granted -
Exercised (4,500,000) $ 0.04 $ 202,500
Forfeited -
Outstanding at September 30, 2016 23,450,000 $ 0.06 5.6 $ 981,000
Exercisable at September 30, 2016 19,429,167 $ 0.06 5.1 $ 806,625</t>
  </si>
  <si>
    <t>Schedule of Stockholders' Equity Note, Warrants</t>
  </si>
  <si>
    <t>Warrants
Outstanding at December 31, 2015 42,257,951
Issued -
Exercised -
Forfeited (14,838,779)
Outstanding at September 30, 2016 27,419,172</t>
  </si>
  <si>
    <t>Segment Information (Tables)</t>
  </si>
  <si>
    <t>Schedule of Segment Reporting Information by Segment</t>
  </si>
  <si>
    <t xml:space="preserve">Three
months ended September
30, Nine
months ended September
30,
Sale
of Product 2016 2015 2016 2015
Radiochemical
Products $ 433,394 $ 428,378 $ 1,216,587 $ 1,283,537
Cobalt Products 67,653 293,590 573,308 779,648
Nuclear Medicine
Standards 804,382 650,971 2,454,399 2,299,744
Radiological Services 99,807 214,122 460,874 668,289
Fluorine Products - - - -
Transportation 6,027 22,000 96,504 94,700
Total
Segments 1,411,263 1,609,061 4,801,672 5,125,918
Corporate revenue - - - -
Total
Consolidated $ 1,411,263 $ 1,609,061 $ 4,801,672 $ 5,125,918
Three
months ended September
30, Nine
months ended September
30,
Depreciation
and Amortization 2016 2015 2016 2015
Radiochemical
Products $ 1,748 $ 1,736 $ 5,246 $ 5,167
Cobalt Products 10,056 10,487 33,747 31,460
Nuclear Medicine
Standards 1,768 3,717 10,221 10,931
Radiological Services 8,755 6,471 24,471 18,825
Fluorine Products 28,030 27,721 83,990 82,890
Transportation 2,891 1,111 7,540 3,332
Total
Segments 53,248 51,243 165,215 152,605
Corporate depreciation
and amortization 1,828 1,662 5,027 4,273
Total
Consolidated $ 55,076 $ 52,905 $ 170,242 $ 156,878
Three
months ended September
30, Nine
months ended September
30,
Segment
Income (Loss) 2016 2015 2016 2015
Radiochemical
Products $ 90,953 $ 77,449 $ 250,424 $ 243,559
Cobalt Products (4,516) 108,165 305,138 373,847
Nuclear Medicine
Standards 178,265 75,787 540,065 412,147
Radiological Services 26,543 129,838 186,370 314,971
Fluorine Products (102,055) (85,878) (297,355) (272,973)
Transportation (24,156) (2,831) (26,898) (6,613)
Total
Segments 165,034 302,530 957,744 1,064,938
Corporate loss (704,391) (947,018) (2,317,046) (2,328,466)
Net
Loss $ (539,357) $ (644,488) $ (1,359,302) $ (1,263,528)
Three
months ended September
30, Nine
months ended September
30,
Expenditures
for Segment Assets 2016 2015 2016 2015
Radiochemical
Products $ - $ 608 $ - $ 2,027
Cobalt Products - - - -
Nuclear Medicine
Standards - 7,340 2,881 7,827
Radiological Services - 13,986 40,813 21,020
Fluorine Products 2,451 4,805 11,170 15,627
Transportation - - 53,631 -
Total
Segments 2,451 26,739 108,495 46,501
Corporate purchases 6,957 - 6,957 10,716
Total
Consolidated $ 9,408 $ 26,739 $ 115,452 $ 57,217
September
30, December
31,
Segment
Assets 2016 2015
Radiochemical
Products $ 213,817 $ 212,988
Cobalt Products 1,213,565 934,781
Nuclear
Medicine Standards 606,395 626,615
Radiological Services 181,735 502,445
Fluorine
Products 5,829,966 5,904,150
Transportation 49,355 1,642
Total
Segments 8,094,833 8,182,621
Corporate assets 3,359,818 3,060,606
Total
Consolidated $ 11,454,651 $ 11,243,227 </t>
  </si>
  <si>
    <t>The Company and Basis of Presentation - Joint Venture (Details Narrative)</t>
  </si>
  <si>
    <t>TI Services, LLC</t>
  </si>
  <si>
    <t>Joint venture, percentage ownership</t>
  </si>
  <si>
    <t>50.00%</t>
  </si>
  <si>
    <t>RadQual, LLC</t>
  </si>
  <si>
    <t>24.50%</t>
  </si>
  <si>
    <t>Current Developments and Liquidity (Details Narrative) - USD ($)</t>
  </si>
  <si>
    <t>Net Loss Per Common Share - Basic and Diluted (Details Narrative) - shares</t>
  </si>
  <si>
    <t>Stock options outstanding</t>
  </si>
  <si>
    <t>Warrants outstanding</t>
  </si>
  <si>
    <t>Series B Redeemable Convertible Preferred Stock</t>
  </si>
  <si>
    <t>Anti-dilutive preferred stock, shares outstanding</t>
  </si>
  <si>
    <t>Investment - Schedule of Equity Method Investments (Details) - RadQual, LLC - USD ($)</t>
  </si>
  <si>
    <t>Schedule of Equity Method Investments [Line Items]</t>
  </si>
  <si>
    <t>Noncurrent assets</t>
  </si>
  <si>
    <t>Noncurrent liabilities</t>
  </si>
  <si>
    <t>Revenue</t>
  </si>
  <si>
    <t>Net income</t>
  </si>
  <si>
    <t>Investment (Details Narrative) - USD ($)</t>
  </si>
  <si>
    <t>Member distributions, reduction of investment</t>
  </si>
  <si>
    <t>Revenues</t>
  </si>
  <si>
    <t>Ownership interest</t>
  </si>
  <si>
    <t>Inventories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Stockholders' Equity, Options and Warrants - Share-Based Compensation Stock Option Activity (Details)</t>
  </si>
  <si>
    <t>Sep. 30, 2016USD ($)$ / sharesshares</t>
  </si>
  <si>
    <t>Share-Based Compensation Arrangement By Share-Based Payment Award Options Outstanding</t>
  </si>
  <si>
    <t>Shares outstanding at beginning of period | shares</t>
  </si>
  <si>
    <t>Shares granted | shares</t>
  </si>
  <si>
    <t>Shares exercised | shares</t>
  </si>
  <si>
    <t>Shares forfeited | shares</t>
  </si>
  <si>
    <t>Shares outstanding at end of period | shares</t>
  </si>
  <si>
    <t>Shares exercisable at end of period | shares</t>
  </si>
  <si>
    <t>Share-based Compensation Arrangement by Share-based Payment Award, Options, Outstanding, Weighted Average Exercise Price [Abstract]</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period | $ / shares</t>
  </si>
  <si>
    <t>Weighted average remaining contractual life outstanding at end of period</t>
  </si>
  <si>
    <t>5 years 7 months</t>
  </si>
  <si>
    <t>Weighted average remaining contractual life exercisable at end of period</t>
  </si>
  <si>
    <t>5 years 1 month</t>
  </si>
  <si>
    <t>Aggregate intrinsic value exercised | $</t>
  </si>
  <si>
    <t>Aggregate intrinsic value outstanding at end of period | $</t>
  </si>
  <si>
    <t>Aggregate intrinsic value exercisable at end of period | $</t>
  </si>
  <si>
    <t>Stockholders' Equity, Options and Warrants - Stockholders' Equity Note, Warrants or Rights (Details)</t>
  </si>
  <si>
    <t>Sep. 30, 2016shares</t>
  </si>
  <si>
    <t>Class of Warrant or Right</t>
  </si>
  <si>
    <t>Warrants outstanding, beginning of period</t>
  </si>
  <si>
    <t>Warrants issued</t>
  </si>
  <si>
    <t>Warrants exercised</t>
  </si>
  <si>
    <t>Warrants forfeited</t>
  </si>
  <si>
    <t>Warrants outstanding, end of period</t>
  </si>
  <si>
    <t>Stockholders' Equity, Options and Warrants (Details Narrative) - USD ($)</t>
  </si>
  <si>
    <t>Unrecognized compensation expense related to stock options</t>
  </si>
  <si>
    <t>Unrecognized compensation, weighted average period</t>
  </si>
  <si>
    <t>1 month</t>
  </si>
  <si>
    <t>Stock-based compensation expense</t>
  </si>
  <si>
    <t>Stock price</t>
  </si>
  <si>
    <t>Stock options exercised</t>
  </si>
  <si>
    <t>Employee Stock Options | Non-Qualified Stock Options</t>
  </si>
  <si>
    <t>Plan shares issued, net</t>
  </si>
  <si>
    <t>Shares withheld to satisfy the exercise price</t>
  </si>
  <si>
    <t>Employee Stock Options | Qualified Stock Options</t>
  </si>
  <si>
    <t>Warrants | Series I</t>
  </si>
  <si>
    <t>Warrants expired</t>
  </si>
  <si>
    <t>Warrants | Series H</t>
  </si>
  <si>
    <t>Employee Stock Purchase Plan</t>
  </si>
  <si>
    <t>Common stock issued to employees, shares</t>
  </si>
  <si>
    <t>Proceeds for common stock issued to employees, value</t>
  </si>
  <si>
    <t>Common stock available for issuance</t>
  </si>
  <si>
    <t>2015 Incentive Plan</t>
  </si>
  <si>
    <t>Common stock authorized for issuance</t>
  </si>
  <si>
    <t>2015 Incentive Plan | Chief Executive Officer</t>
  </si>
  <si>
    <t>Plan shares issued, gross</t>
  </si>
  <si>
    <t>Stock issued, price per share</t>
  </si>
  <si>
    <t>Shares withheld for payroll tax liabilities</t>
  </si>
  <si>
    <t>2006 Equity Incentive Plan</t>
  </si>
  <si>
    <t>Debt (Details Narrative) - USD ($)</t>
  </si>
  <si>
    <t>Common stock, price per share</t>
  </si>
  <si>
    <t>Convertible Debt</t>
  </si>
  <si>
    <t>Debt interest rate</t>
  </si>
  <si>
    <t>6.00%</t>
  </si>
  <si>
    <t>Maturity date</t>
  </si>
  <si>
    <t>Mar. 31,
		2017</t>
  </si>
  <si>
    <t>Notes payable, balance</t>
  </si>
  <si>
    <t>Promissory Note</t>
  </si>
  <si>
    <t>Dec. 31,
		2017</t>
  </si>
  <si>
    <t>Commitments and Contingencies (Detail Narrative) - USD ($)</t>
  </si>
  <si>
    <t>Letter of credit and restricted certificate of deposit</t>
  </si>
  <si>
    <t>Loss contingency, allegations</t>
  </si>
  <si>
    <t>On March 8, 2016, the Company delivered a Demand for Arbitration letter to Alpha Omega Services (AOS) of Bellflower, California. The demand letter requested arbitration before the American Arbitration Association seeking recovery of a deposit made to AOS for the purchase of a shipping container plus additional amounts for lost revenue as a result of not owning the container. The demand was for approximately $918,000 plus attorneys fees and costs.</t>
  </si>
  <si>
    <t>Damages sought by plaintiff, value, approximate</t>
  </si>
  <si>
    <t>Loss contingency, actions taken by defendant</t>
  </si>
  <si>
    <t xml:space="preserve"> AOS responded to the demand letter with a counter-demand. The counter-demand denied the Companys claims against AOS and requested reimbursement from the Company of $2,000,000, plus attorneys fees and costs, for breach of contract and other claims.</t>
  </si>
  <si>
    <t>Damages sought by defendant, value, approximate</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Operating Segments | Transportation</t>
  </si>
  <si>
    <t>Corporate Allocation</t>
  </si>
  <si>
    <t>Segment Information (Details Narrative)</t>
  </si>
  <si>
    <t>Sep. 30, 2016Number</t>
  </si>
  <si>
    <t>Number of reportable seg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3827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04999758</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37</v>
      </c>
    </row>
    <row r="4" spans="1:2">
      <c s="4" r="A4" t="s">
        <v>32</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3</v>
      </c>
      <c s="4" r="B4" t="s">
        <v>154</v>
      </c>
    </row>
    <row r="5" spans="1:2">
      <c s="4" r="A5" t="s">
        <v>155</v>
      </c>
      <c s="4" r="B5" t="s">
        <v>156</v>
      </c>
    </row>
    <row r="6" spans="1:2">
      <c s="4" r="A6" t="s">
        <v>157</v>
      </c>
      <c s="4" r="B6"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9</v>
      </c>
      <c s="2" r="B1" t="s">
        <v>1</v>
      </c>
    </row>
    <row r="2" spans="1:2">
      <c s="2" r="B2" t="s">
        <v>2</v>
      </c>
    </row>
    <row r="3" spans="1:2">
      <c s="3" r="A3" t="s">
        <v>135</v>
      </c>
    </row>
    <row r="4" spans="1:2">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37</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65</v>
      </c>
      <c s="2" r="B1" t="s">
        <v>1</v>
      </c>
    </row>
    <row r="2" spans="1:2">
      <c s="2" r="B2" t="s">
        <v>2</v>
      </c>
    </row>
    <row r="3" spans="1:2">
      <c s="3" r="A3" t="s">
        <v>140</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49</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7</v>
      </c>
      <c s="2" r="B1" t="s">
        <v>2</v>
      </c>
      <c s="2" r="C1" t="s">
        <v>28</v>
      </c>
    </row>
    <row r="2" spans="1:3">
      <c s="3" r="A2" t="s">
        <v>29</v>
      </c>
    </row>
    <row r="3" spans="1:3">
      <c s="4" r="A3" t="s">
        <v>30</v>
      </c>
      <c s="7" r="B3" t="n">
        <v>385931</v>
      </c>
      <c s="7" r="C3" t="n">
        <v>397955</v>
      </c>
    </row>
    <row r="4" spans="1:3">
      <c s="4" r="A4" t="s">
        <v>31</v>
      </c>
      <c s="6" r="B4" t="n">
        <v>797734</v>
      </c>
      <c s="6" r="C4" t="n">
        <v>1084940</v>
      </c>
    </row>
    <row r="5" spans="1:3">
      <c s="4" r="A5" t="s">
        <v>32</v>
      </c>
      <c s="6" r="B5" t="n">
        <v>1362209</v>
      </c>
      <c s="6" r="C5" t="n">
        <v>1111570</v>
      </c>
    </row>
    <row r="6" spans="1:3">
      <c s="4" r="A6" t="s">
        <v>33</v>
      </c>
      <c s="6" r="B6" t="n">
        <v>792687</v>
      </c>
      <c s="6" r="C6" t="n">
        <v>543093</v>
      </c>
    </row>
    <row r="7" spans="1:3">
      <c s="4" r="A7" t="s">
        <v>34</v>
      </c>
      <c s="6" r="B7" t="n">
        <v>3338561</v>
      </c>
      <c s="6" r="C7" t="n">
        <v>3137558</v>
      </c>
    </row>
    <row r="8" spans="1:3">
      <c s="3" r="A8" t="s">
        <v>35</v>
      </c>
    </row>
    <row r="9" spans="1:3">
      <c s="4" r="A9" t="s">
        <v>36</v>
      </c>
      <c s="6" r="B9" t="n">
        <v>450630</v>
      </c>
      <c s="6" r="C9" t="n">
        <v>450630</v>
      </c>
    </row>
    <row r="10" spans="1:3">
      <c s="4" r="A10" t="s">
        <v>37</v>
      </c>
      <c s="6" r="B10" t="n">
        <v>1950797</v>
      </c>
      <c s="6" r="C10" t="n">
        <v>1932263</v>
      </c>
    </row>
    <row r="11" spans="1:3">
      <c s="4" r="A11" t="s">
        <v>38</v>
      </c>
      <c s="6" r="B11" t="n">
        <v>1500137</v>
      </c>
      <c s="6" r="C11" t="n">
        <v>1434928</v>
      </c>
    </row>
    <row r="12" spans="1:3">
      <c s="4" r="A12" t="s">
        <v>39</v>
      </c>
      <c s="6" r="B12" t="n">
        <v>4214526</v>
      </c>
      <c s="6" r="C12" t="n">
        <v>4287848</v>
      </c>
    </row>
    <row r="13" spans="1:3">
      <c s="4" r="A13" t="s">
        <v>40</v>
      </c>
      <c s="6" r="B13" t="n">
        <v>8116090</v>
      </c>
      <c s="6" r="C13" t="n">
        <v>8105669</v>
      </c>
    </row>
    <row r="14" spans="1:3">
      <c s="4" r="A14" t="s">
        <v>41</v>
      </c>
      <c s="6" r="B14" t="n">
        <v>11454651</v>
      </c>
      <c s="6" r="C14" t="n">
        <v>11243227</v>
      </c>
    </row>
    <row r="15" spans="1:3">
      <c s="3" r="A15" t="s">
        <v>42</v>
      </c>
    </row>
    <row r="16" spans="1:3">
      <c s="4" r="A16" t="s">
        <v>43</v>
      </c>
      <c s="6" r="B16" t="n">
        <v>911652</v>
      </c>
      <c s="6" r="C16" t="n">
        <v>1043989</v>
      </c>
    </row>
    <row r="17" spans="1:3">
      <c s="4" r="A17" t="s">
        <v>44</v>
      </c>
      <c s="6" r="B17" t="n">
        <v>527952</v>
      </c>
      <c s="6" r="C17" t="n">
        <v>488657</v>
      </c>
    </row>
    <row r="18" spans="1:3">
      <c s="4" r="A18" t="s">
        <v>45</v>
      </c>
      <c s="6" r="B18" t="n">
        <v>3005544</v>
      </c>
      <c s="6" r="C18" t="n">
        <v>0</v>
      </c>
    </row>
    <row r="19" spans="1:3">
      <c s="4" r="A19" t="s">
        <v>46</v>
      </c>
      <c s="6" r="B19" t="n">
        <v>1957326</v>
      </c>
      <c s="6" r="C19" t="n">
        <v>907680</v>
      </c>
    </row>
    <row r="20" spans="1:3">
      <c s="4" r="A20" t="s">
        <v>47</v>
      </c>
      <c s="6" r="B20" t="n">
        <v>366837</v>
      </c>
      <c s="6" r="C20" t="n">
        <v>45871</v>
      </c>
    </row>
    <row r="21" spans="1:3">
      <c s="4" r="A21" t="s">
        <v>48</v>
      </c>
      <c s="6" r="B21" t="n">
        <v>6769311</v>
      </c>
      <c s="6" r="C21" t="n">
        <v>2486197</v>
      </c>
    </row>
    <row r="22" spans="1:3">
      <c s="3" r="A22" t="s">
        <v>49</v>
      </c>
    </row>
    <row r="23" spans="1:3">
      <c s="4" r="A23" t="s">
        <v>45</v>
      </c>
      <c s="6" r="B23" t="n">
        <v>0</v>
      </c>
      <c s="6" r="C23" t="n">
        <v>2946683</v>
      </c>
    </row>
    <row r="24" spans="1:3">
      <c s="4" r="A24" t="s">
        <v>50</v>
      </c>
      <c s="6" r="B24" t="n">
        <v>466641</v>
      </c>
      <c s="6" r="C24" t="n">
        <v>459711</v>
      </c>
    </row>
    <row r="25" spans="1:3">
      <c s="4" r="A25" t="s">
        <v>51</v>
      </c>
      <c s="6" r="B25" t="n">
        <v>672060</v>
      </c>
      <c s="6" r="C25" t="n">
        <v>642060</v>
      </c>
    </row>
    <row r="26" spans="1:3">
      <c s="4" r="A26" t="s">
        <v>52</v>
      </c>
      <c s="6" r="B26" t="n">
        <v>401412</v>
      </c>
      <c s="6" r="C26" t="n">
        <v>275670</v>
      </c>
    </row>
    <row r="27" spans="1:3">
      <c s="4" r="A27" t="s">
        <v>53</v>
      </c>
      <c s="6" r="B27" t="n">
        <v>850000</v>
      </c>
      <c s="6" r="C27" t="n">
        <v>850000</v>
      </c>
    </row>
    <row r="28" spans="1:3">
      <c s="4" r="A28" t="s">
        <v>54</v>
      </c>
      <c s="6" r="B28" t="n">
        <v>2390113</v>
      </c>
      <c s="6" r="C28" t="n">
        <v>5174124</v>
      </c>
    </row>
    <row r="29" spans="1:3">
      <c s="4" r="A29" t="s">
        <v>55</v>
      </c>
      <c s="6" r="B29" t="n">
        <v>9159424</v>
      </c>
      <c s="6" r="C29" t="n">
        <v>7660321</v>
      </c>
    </row>
    <row r="30" spans="1:3">
      <c s="3" r="A30" t="s">
        <v>56</v>
      </c>
    </row>
    <row r="31" spans="1:3">
      <c s="4" r="A31" t="s">
        <v>57</v>
      </c>
      <c s="6" r="B31" t="n">
        <v>4049879</v>
      </c>
      <c s="6" r="C31" t="n">
        <v>4022430</v>
      </c>
    </row>
    <row r="32" spans="1:3">
      <c s="4" r="A32" t="s">
        <v>58</v>
      </c>
      <c s="6" r="B32" t="n">
        <v>119604730</v>
      </c>
      <c s="6" r="C32" t="n">
        <v>119554325</v>
      </c>
    </row>
    <row r="33" spans="1:3">
      <c s="4" r="A33" t="s">
        <v>59</v>
      </c>
      <c s="6" r="B33" t="n">
        <v>-121419751</v>
      </c>
      <c s="6" r="C33" t="n">
        <v>-120060449</v>
      </c>
    </row>
    <row r="34" spans="1:3">
      <c s="4" r="A34" t="s">
        <v>60</v>
      </c>
      <c s="6" r="B34" t="n">
        <v>2234858</v>
      </c>
      <c s="6" r="C34" t="n">
        <v>3516306</v>
      </c>
    </row>
    <row r="35" spans="1:3">
      <c s="4" r="A35" t="s">
        <v>61</v>
      </c>
      <c s="6" r="B35" t="n">
        <v>60369</v>
      </c>
      <c s="6" r="C35" t="n">
        <v>66600</v>
      </c>
    </row>
    <row r="36" spans="1:3">
      <c s="4" r="A36" t="s">
        <v>62</v>
      </c>
      <c s="6" r="B36" t="n">
        <v>2295227</v>
      </c>
      <c s="6" r="C36" t="n">
        <v>3582906</v>
      </c>
    </row>
    <row r="37" spans="1:3">
      <c s="4" r="A37" t="s">
        <v>63</v>
      </c>
      <c s="7" r="B37" t="n">
        <v>11454651</v>
      </c>
      <c s="7" r="C37" t="n">
        <v>1124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4"/>
  </cols>
  <sheetData>
    <row r="1" spans="1:2">
      <c s="1" r="A1" t="s">
        <v>173</v>
      </c>
      <c s="2" r="B1" t="s">
        <v>2</v>
      </c>
    </row>
    <row r="2" spans="1:2">
      <c s="4" r="A2" t="s">
        <v>174</v>
      </c>
    </row>
    <row r="3" spans="1:2">
      <c s="4" r="A3" t="s">
        <v>175</v>
      </c>
      <c s="4" r="B3" t="s">
        <v>176</v>
      </c>
    </row>
    <row r="4" spans="1:2">
      <c s="4" r="A4" t="s">
        <v>177</v>
      </c>
    </row>
    <row r="5" spans="1:2">
      <c s="4" r="A5" t="s">
        <v>175</v>
      </c>
      <c s="4" r="B5" t="s">
        <v>17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9</v>
      </c>
      <c s="2" r="B1" t="s">
        <v>71</v>
      </c>
      <c s="2" r="D1" t="s">
        <v>1</v>
      </c>
    </row>
    <row r="2" spans="1:5">
      <c s="2" r="B2" t="s">
        <v>2</v>
      </c>
      <c s="2" r="C2" t="s">
        <v>72</v>
      </c>
      <c s="2" r="D2" t="s">
        <v>2</v>
      </c>
      <c s="2" r="E2" t="s">
        <v>72</v>
      </c>
    </row>
    <row r="3" spans="1:5">
      <c s="3" r="A3" t="s">
        <v>128</v>
      </c>
    </row>
    <row r="4" spans="1:5">
      <c s="4" r="A4" t="s">
        <v>91</v>
      </c>
      <c s="7" r="B4" t="n">
        <v>-539357</v>
      </c>
      <c s="7" r="C4" t="n">
        <v>-644488</v>
      </c>
      <c s="7" r="D4" t="n">
        <v>-1359302</v>
      </c>
      <c s="7" r="E4" t="n">
        <v>-1263528</v>
      </c>
    </row>
    <row r="5" spans="1:5">
      <c s="4" r="A5" t="s">
        <v>106</v>
      </c>
      <c s="7" r="D5" t="n">
        <v>-269647</v>
      </c>
      <c s="7" r="E5" t="n">
        <v>7251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180</v>
      </c>
      <c s="2" r="B1" t="s">
        <v>1</v>
      </c>
    </row>
    <row r="2" spans="1:4">
      <c s="2" r="B2" t="s">
        <v>2</v>
      </c>
      <c s="2" r="C2" t="s">
        <v>72</v>
      </c>
      <c s="2" r="D2" t="s">
        <v>28</v>
      </c>
    </row>
    <row r="3" spans="1:4">
      <c s="4" r="A3" t="s">
        <v>181</v>
      </c>
      <c s="6" r="B3" t="n">
        <v>23450000</v>
      </c>
      <c s="6" r="C3" t="n">
        <v>27950000</v>
      </c>
      <c s="6" r="D3" t="n">
        <v>27950000</v>
      </c>
    </row>
    <row r="4" spans="1:4">
      <c s="4" r="A4" t="s">
        <v>182</v>
      </c>
      <c s="6" r="B4" t="n">
        <v>27419172</v>
      </c>
      <c s="6" r="C4" t="n">
        <v>42257951</v>
      </c>
      <c s="6" r="D4" t="n">
        <v>42257951</v>
      </c>
    </row>
    <row r="5" spans="1:4">
      <c s="4" r="A5" t="s">
        <v>183</v>
      </c>
    </row>
    <row r="6" spans="1:4">
      <c s="4" r="A6" t="s">
        <v>184</v>
      </c>
      <c s="6" r="B6" t="n">
        <v>425000</v>
      </c>
      <c s="6" r="C6" t="n">
        <v>42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85</v>
      </c>
      <c s="2" r="B1" t="s">
        <v>71</v>
      </c>
      <c s="2" r="D1" t="s">
        <v>1</v>
      </c>
    </row>
    <row r="2" spans="1:6">
      <c s="2" r="B2" t="s">
        <v>2</v>
      </c>
      <c s="2" r="C2" t="s">
        <v>72</v>
      </c>
      <c s="2" r="D2" t="s">
        <v>2</v>
      </c>
      <c s="2" r="E2" t="s">
        <v>72</v>
      </c>
      <c s="2" r="F2" t="s">
        <v>28</v>
      </c>
    </row>
    <row r="3" spans="1:6">
      <c s="3" r="A3" t="s">
        <v>186</v>
      </c>
    </row>
    <row r="4" spans="1:6">
      <c s="4" r="A4" t="s">
        <v>29</v>
      </c>
      <c s="7" r="B4" t="n">
        <v>695115</v>
      </c>
      <c s="7" r="C4" t="n">
        <v>394698</v>
      </c>
      <c s="7" r="D4" t="n">
        <v>695115</v>
      </c>
      <c s="7" r="E4" t="n">
        <v>394698</v>
      </c>
      <c s="7" r="F4" t="n">
        <v>510072</v>
      </c>
    </row>
    <row r="5" spans="1:6">
      <c s="4" r="A5" t="s">
        <v>187</v>
      </c>
      <c s="6" r="B5" t="n">
        <v>12916</v>
      </c>
      <c s="6" r="C5" t="n">
        <v>14247</v>
      </c>
      <c s="6" r="D5" t="n">
        <v>12916</v>
      </c>
      <c s="6" r="E5" t="n">
        <v>14247</v>
      </c>
      <c s="6" r="F5" t="n">
        <v>14247</v>
      </c>
    </row>
    <row r="6" spans="1:6">
      <c s="4" r="A6" t="s">
        <v>42</v>
      </c>
      <c s="6" r="B6" t="n">
        <v>389417</v>
      </c>
      <c s="6" r="C6" t="n">
        <v>318456</v>
      </c>
      <c s="6" r="D6" t="n">
        <v>389417</v>
      </c>
      <c s="6" r="E6" t="n">
        <v>318456</v>
      </c>
      <c s="6" r="F6" t="n">
        <v>345452</v>
      </c>
    </row>
    <row r="7" spans="1:6">
      <c s="4" r="A7" t="s">
        <v>188</v>
      </c>
      <c s="6" r="B7" t="n">
        <v>0</v>
      </c>
      <c s="6" r="C7" t="n">
        <v>0</v>
      </c>
      <c s="6" r="D7" t="n">
        <v>0</v>
      </c>
      <c s="6" r="E7" t="n">
        <v>0</v>
      </c>
      <c s="7" r="F7" t="n">
        <v>0</v>
      </c>
    </row>
    <row r="8" spans="1:6">
      <c s="4" r="A8" t="s">
        <v>189</v>
      </c>
      <c s="6" r="B8" t="n">
        <v>826081</v>
      </c>
      <c s="6" r="C8" t="n">
        <v>775546</v>
      </c>
      <c s="6" r="D8" t="n">
        <v>2449327</v>
      </c>
      <c s="6" r="E8" t="n">
        <v>2208359</v>
      </c>
    </row>
    <row r="9" spans="1:6">
      <c s="4" r="A9" t="s">
        <v>76</v>
      </c>
      <c s="6" r="B9" t="n">
        <v>225634</v>
      </c>
      <c s="6" r="C9" t="n">
        <v>232981</v>
      </c>
      <c s="6" r="D9" t="n">
        <v>686934</v>
      </c>
      <c s="6" r="E9" t="n">
        <v>642643</v>
      </c>
    </row>
    <row r="10" spans="1:6">
      <c s="4" r="A10" t="s">
        <v>190</v>
      </c>
      <c s="7" r="B10" t="n">
        <v>109616</v>
      </c>
      <c s="7" r="C10" t="n">
        <v>109207</v>
      </c>
      <c s="7" r="D10" t="n">
        <v>297899</v>
      </c>
      <c s="7" r="E10" t="n">
        <v>2605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191</v>
      </c>
      <c s="2" r="B1" t="s">
        <v>71</v>
      </c>
      <c s="2" r="D1" t="s">
        <v>1</v>
      </c>
    </row>
    <row r="2" spans="1:6">
      <c s="2" r="B2" t="s">
        <v>2</v>
      </c>
      <c s="2" r="C2" t="s">
        <v>72</v>
      </c>
      <c s="2" r="D2" t="s">
        <v>2</v>
      </c>
      <c s="2" r="E2" t="s">
        <v>72</v>
      </c>
      <c s="2" r="F2" t="s">
        <v>28</v>
      </c>
    </row>
    <row r="3" spans="1:6">
      <c s="3" r="A3" t="s">
        <v>186</v>
      </c>
    </row>
    <row r="4" spans="1:6">
      <c s="4" r="A4" t="s">
        <v>38</v>
      </c>
      <c s="7" r="B4" t="n">
        <v>1500137</v>
      </c>
      <c s="7" r="D4" t="n">
        <v>1500137</v>
      </c>
      <c s="7" r="F4" t="n">
        <v>1434928</v>
      </c>
    </row>
    <row r="5" spans="1:6">
      <c s="4" r="A5" t="s">
        <v>192</v>
      </c>
      <c s="6" r="D5" t="n">
        <v>6369</v>
      </c>
      <c s="7" r="E5" t="n">
        <v>22536</v>
      </c>
    </row>
    <row r="6" spans="1:6">
      <c s="4" r="A6" t="s">
        <v>85</v>
      </c>
      <c s="6" r="B6" t="n">
        <v>27005</v>
      </c>
      <c s="7" r="C6" t="n">
        <v>7549</v>
      </c>
      <c s="6" r="D6" t="n">
        <v>71578</v>
      </c>
      <c s="6" r="E6" t="n">
        <v>62276</v>
      </c>
    </row>
    <row r="7" spans="1:6">
      <c s="4" r="A7" t="s">
        <v>193</v>
      </c>
      <c s="7" r="B7" t="n">
        <v>1411263</v>
      </c>
      <c s="6" r="C7" t="n">
        <v>1609061</v>
      </c>
      <c s="7" r="D7" t="n">
        <v>4801672</v>
      </c>
      <c s="6" r="E7" t="n">
        <v>5125918</v>
      </c>
    </row>
    <row r="8" spans="1:6">
      <c s="4" r="A8" t="s">
        <v>177</v>
      </c>
    </row>
    <row r="9" spans="1:6">
      <c s="3" r="A9" t="s">
        <v>186</v>
      </c>
    </row>
    <row r="10" spans="1:6">
      <c s="4" r="A10" t="s">
        <v>194</v>
      </c>
      <c s="4" r="B10" t="s">
        <v>178</v>
      </c>
      <c s="4" r="D10" t="s">
        <v>178</v>
      </c>
    </row>
    <row r="11" spans="1:6">
      <c s="4" r="A11" t="s">
        <v>38</v>
      </c>
      <c s="7" r="B11" t="n">
        <v>1500137</v>
      </c>
      <c s="7" r="D11" t="n">
        <v>1500137</v>
      </c>
    </row>
    <row r="12" spans="1:6">
      <c s="4" r="A12" t="s">
        <v>192</v>
      </c>
      <c s="6" r="D12" t="n">
        <v>6369</v>
      </c>
      <c s="6" r="E12" t="n">
        <v>22536</v>
      </c>
    </row>
    <row r="13" spans="1:6">
      <c s="4" r="A13" t="s">
        <v>85</v>
      </c>
      <c s="6" r="D13" t="n">
        <v>71578</v>
      </c>
      <c s="6" r="E13" t="n">
        <v>62276</v>
      </c>
    </row>
    <row r="14" spans="1:6">
      <c s="4" r="A14" t="s">
        <v>31</v>
      </c>
      <c s="6" r="B14" t="n">
        <v>378706</v>
      </c>
      <c s="6" r="C14" t="n">
        <v>235759</v>
      </c>
      <c s="6" r="D14" t="n">
        <v>378706</v>
      </c>
      <c s="6" r="E14" t="n">
        <v>235759</v>
      </c>
    </row>
    <row r="15" spans="1:6">
      <c s="4" r="A15" t="s">
        <v>193</v>
      </c>
      <c s="7" r="B15" t="n">
        <v>539508</v>
      </c>
      <c s="7" r="C15" t="n">
        <v>400095</v>
      </c>
      <c s="7" r="D15" t="n">
        <v>1591679</v>
      </c>
      <c s="7" r="E15" t="n">
        <v>14019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95</v>
      </c>
      <c s="2" r="B1" t="s">
        <v>2</v>
      </c>
      <c s="2" r="C1" t="s">
        <v>28</v>
      </c>
    </row>
    <row r="2" spans="1:3">
      <c s="3" r="A2" t="s">
        <v>196</v>
      </c>
    </row>
    <row r="3" spans="1:3">
      <c s="4" r="A3" t="s">
        <v>197</v>
      </c>
      <c s="7" r="B3" t="n">
        <v>91435</v>
      </c>
      <c s="7" r="C3" t="n">
        <v>91555</v>
      </c>
    </row>
    <row r="4" spans="1:3">
      <c s="4" r="A4" t="s">
        <v>198</v>
      </c>
      <c s="6" r="B4" t="n">
        <v>1259633</v>
      </c>
      <c s="6" r="C4" t="n">
        <v>1011330</v>
      </c>
    </row>
    <row r="5" spans="1:3">
      <c s="4" r="A5" t="s">
        <v>199</v>
      </c>
      <c s="6" r="B5" t="n">
        <v>11141</v>
      </c>
      <c s="6" r="C5" t="n">
        <v>8685</v>
      </c>
    </row>
    <row r="6" spans="1:3">
      <c s="4" r="A6" t="s">
        <v>200</v>
      </c>
      <c s="7" r="B6" t="n">
        <v>1362209</v>
      </c>
      <c s="7" r="C6" t="n">
        <v>11115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01</v>
      </c>
      <c s="2" r="B1" t="s">
        <v>2</v>
      </c>
      <c s="2" r="C1" t="s">
        <v>28</v>
      </c>
    </row>
    <row r="2" spans="1:3">
      <c s="3" r="A2" t="s">
        <v>202</v>
      </c>
    </row>
    <row r="3" spans="1:3">
      <c s="4" r="A3" t="s">
        <v>203</v>
      </c>
      <c s="7" r="B3" t="n">
        <v>1047270</v>
      </c>
      <c s="7" r="C3" t="n">
        <v>7210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204</v>
      </c>
      <c s="2" r="B1" t="s">
        <v>1</v>
      </c>
    </row>
    <row r="2" spans="1:2">
      <c s="2" r="B2" t="s">
        <v>205</v>
      </c>
    </row>
    <row r="3" spans="1:2">
      <c s="3" r="A3" t="s">
        <v>206</v>
      </c>
    </row>
    <row r="4" spans="1:2">
      <c s="4" r="A4" t="s">
        <v>207</v>
      </c>
      <c s="6" r="B4" t="n">
        <v>27950000</v>
      </c>
    </row>
    <row r="5" spans="1:2">
      <c s="4" r="A5" t="s">
        <v>208</v>
      </c>
      <c s="6" r="B5" t="n">
        <v>0</v>
      </c>
    </row>
    <row r="6" spans="1:2">
      <c s="4" r="A6" t="s">
        <v>209</v>
      </c>
      <c s="6" r="B6" t="n">
        <v>-4500000</v>
      </c>
    </row>
    <row r="7" spans="1:2">
      <c s="4" r="A7" t="s">
        <v>210</v>
      </c>
      <c s="6" r="B7" t="n">
        <v>0</v>
      </c>
    </row>
    <row r="8" spans="1:2">
      <c s="4" r="A8" t="s">
        <v>211</v>
      </c>
      <c s="6" r="B8" t="n">
        <v>23450000</v>
      </c>
    </row>
    <row r="9" spans="1:2">
      <c s="4" r="A9" t="s">
        <v>212</v>
      </c>
      <c s="6" r="B9" t="n">
        <v>19429167</v>
      </c>
    </row>
    <row r="10" spans="1:2">
      <c s="3" r="A10" t="s">
        <v>213</v>
      </c>
    </row>
    <row r="11" spans="1:2">
      <c s="4" r="A11" t="s">
        <v>214</v>
      </c>
      <c s="8" r="B11" t="n">
        <v>0.04</v>
      </c>
    </row>
    <row r="12" spans="1:2">
      <c s="4" r="A12" t="s">
        <v>215</v>
      </c>
      <c s="6" r="B12" t="n">
        <v>0</v>
      </c>
    </row>
    <row r="13" spans="1:2">
      <c s="4" r="A13" t="s">
        <v>216</v>
      </c>
      <c s="9" r="B13" t="n">
        <v>0.04</v>
      </c>
    </row>
    <row r="14" spans="1:2">
      <c s="4" r="A14" t="s">
        <v>217</v>
      </c>
      <c s="6" r="B14" t="n">
        <v>0</v>
      </c>
    </row>
    <row r="15" spans="1:2">
      <c s="4" r="A15" t="s">
        <v>218</v>
      </c>
      <c s="9" r="B15" t="n">
        <v>0.06</v>
      </c>
    </row>
    <row r="16" spans="1:2">
      <c s="4" r="A16" t="s">
        <v>219</v>
      </c>
      <c s="8" r="B16" t="n">
        <v>0.06</v>
      </c>
    </row>
    <row r="17" spans="1:2">
      <c s="4" r="A17" t="s">
        <v>220</v>
      </c>
      <c s="4" r="B17" t="s">
        <v>221</v>
      </c>
    </row>
    <row r="18" spans="1:2">
      <c s="4" r="A18" t="s">
        <v>222</v>
      </c>
      <c s="4" r="B18" t="s">
        <v>223</v>
      </c>
    </row>
    <row r="19" spans="1:2">
      <c s="4" r="A19" t="s">
        <v>224</v>
      </c>
      <c s="7" r="B19" t="n">
        <v>202500</v>
      </c>
    </row>
    <row r="20" spans="1:2">
      <c s="4" r="A20" t="s">
        <v>225</v>
      </c>
      <c s="6" r="B20" t="n">
        <v>981000</v>
      </c>
    </row>
    <row r="21" spans="1:2">
      <c s="4" r="A21" t="s">
        <v>226</v>
      </c>
      <c s="7" r="B21" t="n">
        <v>8066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227</v>
      </c>
      <c s="2" r="B1" t="s">
        <v>1</v>
      </c>
    </row>
    <row r="2" spans="1:2">
      <c s="2" r="B2" t="s">
        <v>228</v>
      </c>
    </row>
    <row r="3" spans="1:2">
      <c s="3" r="A3" t="s">
        <v>229</v>
      </c>
    </row>
    <row r="4" spans="1:2">
      <c s="4" r="A4" t="s">
        <v>230</v>
      </c>
      <c s="6" r="B4" t="n">
        <v>42257951</v>
      </c>
    </row>
    <row r="5" spans="1:2">
      <c s="4" r="A5" t="s">
        <v>231</v>
      </c>
      <c s="6" r="B5" t="n">
        <v>0</v>
      </c>
    </row>
    <row r="6" spans="1:2">
      <c s="4" r="A6" t="s">
        <v>232</v>
      </c>
      <c s="6" r="B6" t="n">
        <v>0</v>
      </c>
    </row>
    <row r="7" spans="1:2">
      <c s="4" r="A7" t="s">
        <v>233</v>
      </c>
      <c s="6" r="B7" t="n">
        <v>-14838779</v>
      </c>
    </row>
    <row r="8" spans="1:2">
      <c s="4" r="A8" t="s">
        <v>234</v>
      </c>
      <c s="6" r="B8" t="n">
        <v>27419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35</v>
      </c>
      <c s="2" r="B1" t="s">
        <v>71</v>
      </c>
      <c s="2" r="D1" t="s">
        <v>1</v>
      </c>
    </row>
    <row r="2" spans="1:5">
      <c s="2" r="B2" t="s">
        <v>2</v>
      </c>
      <c s="2" r="C2" t="s">
        <v>72</v>
      </c>
      <c s="2" r="D2" t="s">
        <v>2</v>
      </c>
      <c s="2" r="E2" t="s">
        <v>72</v>
      </c>
    </row>
    <row r="3" spans="1:5">
      <c s="4" r="A3" t="s">
        <v>236</v>
      </c>
      <c s="7" r="B3" t="n">
        <v>2871</v>
      </c>
      <c s="7" r="D3" t="n">
        <v>2871</v>
      </c>
    </row>
    <row r="4" spans="1:5">
      <c s="4" r="A4" t="s">
        <v>237</v>
      </c>
      <c s="4" r="D4" t="s">
        <v>238</v>
      </c>
    </row>
    <row r="5" spans="1:5">
      <c s="4" r="A5" t="s">
        <v>239</v>
      </c>
      <c s="7" r="B5" t="n">
        <v>13016</v>
      </c>
      <c s="7" r="C5" t="n">
        <v>36376</v>
      </c>
      <c s="7" r="D5" t="n">
        <v>74572</v>
      </c>
      <c s="7" r="E5" t="n">
        <v>130047</v>
      </c>
    </row>
    <row r="6" spans="1:5">
      <c s="4" r="A6" t="s">
        <v>240</v>
      </c>
      <c s="8" r="B6" t="n">
        <v>0.08</v>
      </c>
      <c s="8" r="D6" t="n">
        <v>0.08</v>
      </c>
    </row>
    <row r="7" spans="1:5">
      <c s="4" r="A7" t="s">
        <v>241</v>
      </c>
      <c s="6" r="D7" t="n">
        <v>-4500000</v>
      </c>
    </row>
    <row r="8" spans="1:5">
      <c s="4" r="A8" t="s">
        <v>242</v>
      </c>
    </row>
    <row r="9" spans="1:5">
      <c s="4" r="A9" t="s">
        <v>243</v>
      </c>
      <c s="6" r="D9" t="n">
        <v>2250000</v>
      </c>
    </row>
    <row r="10" spans="1:5">
      <c s="4" r="A10" t="s">
        <v>241</v>
      </c>
      <c s="6" r="D10" t="n">
        <v>4000000</v>
      </c>
    </row>
    <row r="11" spans="1:5">
      <c s="4" r="A11" t="s">
        <v>244</v>
      </c>
      <c s="6" r="D11" t="n">
        <v>1750000</v>
      </c>
    </row>
    <row r="12" spans="1:5">
      <c s="4" r="A12" t="s">
        <v>245</v>
      </c>
    </row>
    <row r="13" spans="1:5">
      <c s="4" r="A13" t="s">
        <v>243</v>
      </c>
      <c s="6" r="D13" t="n">
        <v>281250</v>
      </c>
    </row>
    <row r="14" spans="1:5">
      <c s="4" r="A14" t="s">
        <v>241</v>
      </c>
      <c s="6" r="D14" t="n">
        <v>500000</v>
      </c>
    </row>
    <row r="15" spans="1:5">
      <c s="4" r="A15" t="s">
        <v>244</v>
      </c>
      <c s="6" r="D15" t="n">
        <v>218750</v>
      </c>
    </row>
    <row r="16" spans="1:5">
      <c s="4" r="A16" t="s">
        <v>246</v>
      </c>
    </row>
    <row r="17" spans="1:5">
      <c s="4" r="A17" t="s">
        <v>247</v>
      </c>
      <c s="6" r="D17" t="n">
        <v>12924887</v>
      </c>
    </row>
    <row r="18" spans="1:5">
      <c s="4" r="A18" t="s">
        <v>248</v>
      </c>
    </row>
    <row r="19" spans="1:5">
      <c s="4" r="A19" t="s">
        <v>247</v>
      </c>
      <c s="6" r="D19" t="n">
        <v>1913892</v>
      </c>
    </row>
    <row r="20" spans="1:5">
      <c s="4" r="A20" t="s">
        <v>249</v>
      </c>
    </row>
    <row r="21" spans="1:5">
      <c s="4" r="A21" t="s">
        <v>250</v>
      </c>
      <c s="6" r="D21" t="n">
        <v>56444</v>
      </c>
      <c s="6" r="E21" t="n">
        <v>103303</v>
      </c>
    </row>
    <row r="22" spans="1:5">
      <c s="4" r="A22" t="s">
        <v>251</v>
      </c>
      <c s="7" r="D22" t="n">
        <v>3282</v>
      </c>
      <c s="7" r="E22" t="n">
        <v>3041</v>
      </c>
    </row>
    <row r="23" spans="1:5">
      <c s="4" r="A23" t="s">
        <v>252</v>
      </c>
      <c s="6" r="B23" t="n">
        <v>819384</v>
      </c>
      <c s="6" r="D23" t="n">
        <v>819384</v>
      </c>
    </row>
    <row r="24" spans="1:5">
      <c s="4" r="A24" t="s">
        <v>253</v>
      </c>
    </row>
    <row r="25" spans="1:5">
      <c s="4" r="A25" t="s">
        <v>252</v>
      </c>
      <c s="6" r="B25" t="n">
        <v>23419347</v>
      </c>
      <c s="6" r="D25" t="n">
        <v>23419347</v>
      </c>
    </row>
    <row r="26" spans="1:5">
      <c s="4" r="A26" t="s">
        <v>254</v>
      </c>
      <c s="6" r="B26" t="n">
        <v>60000000</v>
      </c>
      <c s="6" r="D26" t="n">
        <v>60000000</v>
      </c>
    </row>
    <row r="27" spans="1:5">
      <c s="4" r="A27" t="s">
        <v>255</v>
      </c>
    </row>
    <row r="28" spans="1:5">
      <c s="4" r="A28" t="s">
        <v>256</v>
      </c>
      <c s="6" r="D28" t="n">
        <v>280000</v>
      </c>
    </row>
    <row r="29" spans="1:5">
      <c s="4" r="A29" t="s">
        <v>251</v>
      </c>
      <c s="7" r="D29" t="n">
        <v>28000</v>
      </c>
    </row>
    <row r="30" spans="1:5">
      <c s="4" r="A30" t="s">
        <v>257</v>
      </c>
      <c s="8" r="B30" t="n">
        <v>0.1</v>
      </c>
      <c s="8" r="D30" t="n">
        <v>0.1</v>
      </c>
    </row>
    <row r="31" spans="1:5">
      <c s="4" r="A31" t="s">
        <v>258</v>
      </c>
      <c s="6" r="D31" t="n">
        <v>112140</v>
      </c>
    </row>
    <row r="32" spans="1:5">
      <c s="4" r="A32" t="s">
        <v>239</v>
      </c>
      <c s="7" r="D32" t="n">
        <v>15107</v>
      </c>
    </row>
    <row r="33" spans="1:5">
      <c s="4" r="A33" t="s">
        <v>243</v>
      </c>
      <c s="6" r="D33" t="n">
        <v>167860</v>
      </c>
    </row>
    <row r="34" spans="1:5">
      <c s="4" r="A34" t="s">
        <v>259</v>
      </c>
    </row>
    <row r="35" spans="1:5">
      <c s="4" r="A35" t="s">
        <v>254</v>
      </c>
      <c s="6" r="B35" t="n">
        <v>11089967</v>
      </c>
      <c s="6" r="D35" t="n">
        <v>110899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4</v>
      </c>
      <c s="2" r="B1" t="s">
        <v>2</v>
      </c>
      <c s="2" r="C1" t="s">
        <v>28</v>
      </c>
    </row>
    <row r="2" spans="1:3">
      <c s="3" r="A2" t="s">
        <v>65</v>
      </c>
    </row>
    <row r="3" spans="1:3">
      <c s="4" r="A3" t="s">
        <v>66</v>
      </c>
      <c s="8" r="B3" t="n">
        <v>0.01</v>
      </c>
      <c s="8" r="C3" t="n">
        <v>0.01</v>
      </c>
    </row>
    <row r="4" spans="1:3">
      <c s="4" r="A4" t="s">
        <v>67</v>
      </c>
      <c s="6" r="B4" t="n">
        <v>750000000</v>
      </c>
      <c s="6" r="C4" t="n">
        <v>750000000</v>
      </c>
    </row>
    <row r="5" spans="1:3">
      <c s="4" r="A5" t="s">
        <v>68</v>
      </c>
      <c s="6" r="B5" t="n">
        <v>404987914</v>
      </c>
      <c s="6" r="C5" t="n">
        <v>402242994</v>
      </c>
    </row>
    <row r="6" spans="1:3">
      <c s="4" r="A6" t="s">
        <v>69</v>
      </c>
      <c s="6" r="B6" t="n">
        <v>404987914</v>
      </c>
      <c s="6" r="C6" t="n">
        <v>402242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260</v>
      </c>
      <c s="2" r="B1" t="s">
        <v>1</v>
      </c>
    </row>
    <row r="2" spans="1:3">
      <c s="2" r="B2" t="s">
        <v>2</v>
      </c>
      <c s="2" r="C2" t="s">
        <v>72</v>
      </c>
    </row>
    <row r="3" spans="1:3">
      <c s="4" r="A3" t="s">
        <v>231</v>
      </c>
      <c s="6" r="B3" t="n">
        <v>0</v>
      </c>
    </row>
    <row r="4" spans="1:3">
      <c s="4" r="A4" t="s">
        <v>261</v>
      </c>
      <c s="8" r="B4" t="n">
        <v>0.08</v>
      </c>
    </row>
    <row r="5" spans="1:3">
      <c s="4" r="A5" t="s">
        <v>114</v>
      </c>
      <c s="7" r="B5" t="n">
        <v>360000</v>
      </c>
      <c s="7" r="C5" t="n">
        <v>0</v>
      </c>
    </row>
    <row r="6" spans="1:3">
      <c s="4" r="A6" t="s">
        <v>262</v>
      </c>
    </row>
    <row r="7" spans="1:3">
      <c s="4" r="A7" t="s">
        <v>263</v>
      </c>
      <c s="4" r="B7" t="s">
        <v>264</v>
      </c>
    </row>
    <row r="8" spans="1:3">
      <c s="4" r="A8" t="s">
        <v>265</v>
      </c>
      <c s="4" r="B8" t="s">
        <v>266</v>
      </c>
    </row>
    <row r="9" spans="1:3">
      <c s="4" r="A9" t="s">
        <v>267</v>
      </c>
      <c s="7" r="B9" t="n">
        <v>360000</v>
      </c>
    </row>
    <row r="10" spans="1:3">
      <c s="4" r="A10" t="s">
        <v>114</v>
      </c>
      <c s="7" r="B10" t="n">
        <v>360000</v>
      </c>
    </row>
    <row r="11" spans="1:3">
      <c s="4" r="A11" t="s">
        <v>268</v>
      </c>
    </row>
    <row r="12" spans="1:3">
      <c s="4" r="A12" t="s">
        <v>263</v>
      </c>
      <c s="4" r="B12" t="s">
        <v>264</v>
      </c>
    </row>
    <row r="13" spans="1:3">
      <c s="4" r="A13" t="s">
        <v>231</v>
      </c>
      <c s="6" r="B13" t="n">
        <v>12500000</v>
      </c>
    </row>
    <row r="14" spans="1:3">
      <c s="4" r="A14" t="s">
        <v>261</v>
      </c>
      <c s="8" r="B14" t="n">
        <v>0.06</v>
      </c>
    </row>
    <row r="15" spans="1:3">
      <c s="4" r="A15" t="s">
        <v>265</v>
      </c>
      <c s="4" r="B15" t="s">
        <v>269</v>
      </c>
    </row>
    <row r="16" spans="1:3">
      <c s="4" r="A16" t="s">
        <v>267</v>
      </c>
      <c s="7" r="B16" t="n">
        <v>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s="1" r="A1" t="s">
        <v>270</v>
      </c>
      <c s="2" r="B1" t="s">
        <v>1</v>
      </c>
    </row>
    <row r="2" spans="1:3">
      <c s="2" r="B2" t="s">
        <v>2</v>
      </c>
      <c s="2" r="C2" t="s">
        <v>28</v>
      </c>
    </row>
    <row r="3" spans="1:3">
      <c s="3" r="A3" t="s">
        <v>146</v>
      </c>
    </row>
    <row r="4" spans="1:3">
      <c s="4" r="A4" t="s">
        <v>271</v>
      </c>
      <c s="7" r="B4" t="n">
        <v>450630</v>
      </c>
      <c s="7" r="C4" t="n">
        <v>450630</v>
      </c>
    </row>
    <row r="5" spans="1:3">
      <c s="4" r="A5" t="s">
        <v>272</v>
      </c>
      <c s="4" r="B5" t="s">
        <v>273</v>
      </c>
    </row>
    <row r="6" spans="1:3">
      <c s="4" r="A6" t="s">
        <v>274</v>
      </c>
      <c s="7" r="B6" t="n">
        <v>918000</v>
      </c>
    </row>
    <row r="7" spans="1:3">
      <c s="4" r="A7" t="s">
        <v>275</v>
      </c>
      <c s="4" r="B7" t="s">
        <v>276</v>
      </c>
    </row>
    <row r="8" spans="1:3">
      <c s="4" r="A8" t="s">
        <v>277</v>
      </c>
      <c s="7" r="B8"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278</v>
      </c>
      <c s="2" r="B1" t="s">
        <v>71</v>
      </c>
      <c s="2" r="D1" t="s">
        <v>1</v>
      </c>
    </row>
    <row r="2" spans="1:6">
      <c s="2" r="B2" t="s">
        <v>2</v>
      </c>
      <c s="2" r="C2" t="s">
        <v>72</v>
      </c>
      <c s="2" r="D2" t="s">
        <v>2</v>
      </c>
      <c s="2" r="E2" t="s">
        <v>72</v>
      </c>
      <c s="2" r="F2" t="s">
        <v>28</v>
      </c>
    </row>
    <row r="3" spans="1:6">
      <c s="3" r="A3" t="s">
        <v>279</v>
      </c>
    </row>
    <row r="4" spans="1:6">
      <c s="4" r="A4" t="s">
        <v>280</v>
      </c>
      <c s="7" r="B4" t="n">
        <v>1411263</v>
      </c>
      <c s="7" r="C4" t="n">
        <v>1609061</v>
      </c>
      <c s="7" r="D4" t="n">
        <v>4801672</v>
      </c>
      <c s="7" r="E4" t="n">
        <v>5125918</v>
      </c>
    </row>
    <row r="5" spans="1:6">
      <c s="4" r="A5" t="s">
        <v>281</v>
      </c>
      <c s="6" r="B5" t="n">
        <v>55076</v>
      </c>
      <c s="6" r="C5" t="n">
        <v>52905</v>
      </c>
      <c s="6" r="D5" t="n">
        <v>170242</v>
      </c>
      <c s="6" r="E5" t="n">
        <v>156878</v>
      </c>
    </row>
    <row r="6" spans="1:6">
      <c s="4" r="A6" t="s">
        <v>282</v>
      </c>
      <c s="6" r="B6" t="n">
        <v>-539357</v>
      </c>
      <c s="6" r="C6" t="n">
        <v>-644488</v>
      </c>
      <c s="6" r="D6" t="n">
        <v>-1359302</v>
      </c>
      <c s="6" r="E6" t="n">
        <v>-1263528</v>
      </c>
    </row>
    <row r="7" spans="1:6">
      <c s="4" r="A7" t="s">
        <v>283</v>
      </c>
      <c s="6" r="B7" t="n">
        <v>9408</v>
      </c>
      <c s="6" r="C7" t="n">
        <v>26739</v>
      </c>
      <c s="6" r="D7" t="n">
        <v>115452</v>
      </c>
      <c s="6" r="E7" t="n">
        <v>57217</v>
      </c>
    </row>
    <row r="8" spans="1:6">
      <c s="4" r="A8" t="s">
        <v>284</v>
      </c>
      <c s="6" r="B8" t="n">
        <v>11454651</v>
      </c>
      <c s="6" r="D8" t="n">
        <v>11454651</v>
      </c>
      <c s="7" r="F8" t="n">
        <v>11243227</v>
      </c>
    </row>
    <row r="9" spans="1:6">
      <c s="4" r="A9" t="s">
        <v>285</v>
      </c>
    </row>
    <row r="10" spans="1:6">
      <c s="3" r="A10" t="s">
        <v>279</v>
      </c>
    </row>
    <row r="11" spans="1:6">
      <c s="4" r="A11" t="s">
        <v>280</v>
      </c>
      <c s="6" r="B11" t="n">
        <v>1411263</v>
      </c>
      <c s="6" r="C11" t="n">
        <v>1609061</v>
      </c>
      <c s="6" r="D11" t="n">
        <v>4801672</v>
      </c>
      <c s="6" r="E11" t="n">
        <v>5125918</v>
      </c>
    </row>
    <row r="12" spans="1:6">
      <c s="4" r="A12" t="s">
        <v>281</v>
      </c>
      <c s="6" r="B12" t="n">
        <v>53248</v>
      </c>
      <c s="6" r="C12" t="n">
        <v>51243</v>
      </c>
      <c s="6" r="D12" t="n">
        <v>165215</v>
      </c>
      <c s="6" r="E12" t="n">
        <v>152605</v>
      </c>
    </row>
    <row r="13" spans="1:6">
      <c s="4" r="A13" t="s">
        <v>282</v>
      </c>
      <c s="6" r="B13" t="n">
        <v>165034</v>
      </c>
      <c s="6" r="C13" t="n">
        <v>302530</v>
      </c>
      <c s="6" r="D13" t="n">
        <v>957744</v>
      </c>
      <c s="6" r="E13" t="n">
        <v>1064938</v>
      </c>
    </row>
    <row r="14" spans="1:6">
      <c s="4" r="A14" t="s">
        <v>283</v>
      </c>
      <c s="6" r="B14" t="n">
        <v>2451</v>
      </c>
      <c s="6" r="C14" t="n">
        <v>26739</v>
      </c>
      <c s="6" r="D14" t="n">
        <v>108495</v>
      </c>
      <c s="6" r="E14" t="n">
        <v>46501</v>
      </c>
    </row>
    <row r="15" spans="1:6">
      <c s="4" r="A15" t="s">
        <v>284</v>
      </c>
      <c s="6" r="B15" t="n">
        <v>8094833</v>
      </c>
      <c s="6" r="D15" t="n">
        <v>8094833</v>
      </c>
      <c s="6" r="F15" t="n">
        <v>8182621</v>
      </c>
    </row>
    <row r="16" spans="1:6">
      <c s="4" r="A16" t="s">
        <v>286</v>
      </c>
    </row>
    <row r="17" spans="1:6">
      <c s="3" r="A17" t="s">
        <v>279</v>
      </c>
    </row>
    <row r="18" spans="1:6">
      <c s="4" r="A18" t="s">
        <v>280</v>
      </c>
      <c s="6" r="B18" t="n">
        <v>433394</v>
      </c>
      <c s="6" r="C18" t="n">
        <v>428378</v>
      </c>
      <c s="6" r="D18" t="n">
        <v>1216587</v>
      </c>
      <c s="6" r="E18" t="n">
        <v>1283537</v>
      </c>
    </row>
    <row r="19" spans="1:6">
      <c s="4" r="A19" t="s">
        <v>281</v>
      </c>
      <c s="6" r="B19" t="n">
        <v>1748</v>
      </c>
      <c s="6" r="C19" t="n">
        <v>1736</v>
      </c>
      <c s="6" r="D19" t="n">
        <v>5246</v>
      </c>
      <c s="6" r="E19" t="n">
        <v>5167</v>
      </c>
    </row>
    <row r="20" spans="1:6">
      <c s="4" r="A20" t="s">
        <v>282</v>
      </c>
      <c s="6" r="B20" t="n">
        <v>90953</v>
      </c>
      <c s="6" r="C20" t="n">
        <v>77449</v>
      </c>
      <c s="6" r="D20" t="n">
        <v>250424</v>
      </c>
      <c s="6" r="E20" t="n">
        <v>243559</v>
      </c>
    </row>
    <row r="21" spans="1:6">
      <c s="4" r="A21" t="s">
        <v>283</v>
      </c>
      <c s="6" r="B21" t="n">
        <v>0</v>
      </c>
      <c s="6" r="C21" t="n">
        <v>608</v>
      </c>
      <c s="6" r="D21" t="n">
        <v>0</v>
      </c>
      <c s="6" r="E21" t="n">
        <v>2027</v>
      </c>
    </row>
    <row r="22" spans="1:6">
      <c s="4" r="A22" t="s">
        <v>284</v>
      </c>
      <c s="6" r="B22" t="n">
        <v>213817</v>
      </c>
      <c s="6" r="D22" t="n">
        <v>213817</v>
      </c>
      <c s="6" r="F22" t="n">
        <v>212988</v>
      </c>
    </row>
    <row r="23" spans="1:6">
      <c s="4" r="A23" t="s">
        <v>287</v>
      </c>
    </row>
    <row r="24" spans="1:6">
      <c s="3" r="A24" t="s">
        <v>279</v>
      </c>
    </row>
    <row r="25" spans="1:6">
      <c s="4" r="A25" t="s">
        <v>280</v>
      </c>
      <c s="6" r="B25" t="n">
        <v>67653</v>
      </c>
      <c s="6" r="C25" t="n">
        <v>293590</v>
      </c>
      <c s="6" r="D25" t="n">
        <v>573308</v>
      </c>
      <c s="6" r="E25" t="n">
        <v>779648</v>
      </c>
    </row>
    <row r="26" spans="1:6">
      <c s="4" r="A26" t="s">
        <v>281</v>
      </c>
      <c s="6" r="B26" t="n">
        <v>10056</v>
      </c>
      <c s="6" r="C26" t="n">
        <v>10487</v>
      </c>
      <c s="6" r="D26" t="n">
        <v>33747</v>
      </c>
      <c s="6" r="E26" t="n">
        <v>31460</v>
      </c>
    </row>
    <row r="27" spans="1:6">
      <c s="4" r="A27" t="s">
        <v>282</v>
      </c>
      <c s="6" r="B27" t="n">
        <v>-4516</v>
      </c>
      <c s="6" r="C27" t="n">
        <v>108165</v>
      </c>
      <c s="6" r="D27" t="n">
        <v>305138</v>
      </c>
      <c s="6" r="E27" t="n">
        <v>373847</v>
      </c>
    </row>
    <row r="28" spans="1:6">
      <c s="4" r="A28" t="s">
        <v>283</v>
      </c>
      <c s="6" r="B28" t="n">
        <v>0</v>
      </c>
      <c s="6" r="C28" t="n">
        <v>0</v>
      </c>
      <c s="6" r="D28" t="n">
        <v>0</v>
      </c>
      <c s="6" r="E28" t="n">
        <v>0</v>
      </c>
    </row>
    <row r="29" spans="1:6">
      <c s="4" r="A29" t="s">
        <v>284</v>
      </c>
      <c s="6" r="B29" t="n">
        <v>1213565</v>
      </c>
      <c s="6" r="D29" t="n">
        <v>1213565</v>
      </c>
      <c s="6" r="F29" t="n">
        <v>934781</v>
      </c>
    </row>
    <row r="30" spans="1:6">
      <c s="4" r="A30" t="s">
        <v>288</v>
      </c>
    </row>
    <row r="31" spans="1:6">
      <c s="3" r="A31" t="s">
        <v>279</v>
      </c>
    </row>
    <row r="32" spans="1:6">
      <c s="4" r="A32" t="s">
        <v>280</v>
      </c>
      <c s="6" r="B32" t="n">
        <v>804382</v>
      </c>
      <c s="6" r="C32" t="n">
        <v>650971</v>
      </c>
      <c s="6" r="D32" t="n">
        <v>2454399</v>
      </c>
      <c s="6" r="E32" t="n">
        <v>2299744</v>
      </c>
    </row>
    <row r="33" spans="1:6">
      <c s="4" r="A33" t="s">
        <v>281</v>
      </c>
      <c s="6" r="B33" t="n">
        <v>1768</v>
      </c>
      <c s="6" r="C33" t="n">
        <v>3717</v>
      </c>
      <c s="6" r="D33" t="n">
        <v>10221</v>
      </c>
      <c s="6" r="E33" t="n">
        <v>10931</v>
      </c>
    </row>
    <row r="34" spans="1:6">
      <c s="4" r="A34" t="s">
        <v>282</v>
      </c>
      <c s="6" r="B34" t="n">
        <v>178265</v>
      </c>
      <c s="6" r="C34" t="n">
        <v>75787</v>
      </c>
      <c s="6" r="D34" t="n">
        <v>540065</v>
      </c>
      <c s="6" r="E34" t="n">
        <v>412147</v>
      </c>
    </row>
    <row r="35" spans="1:6">
      <c s="4" r="A35" t="s">
        <v>283</v>
      </c>
      <c s="6" r="B35" t="n">
        <v>0</v>
      </c>
      <c s="6" r="C35" t="n">
        <v>7340</v>
      </c>
      <c s="6" r="D35" t="n">
        <v>2881</v>
      </c>
      <c s="6" r="E35" t="n">
        <v>7827</v>
      </c>
    </row>
    <row r="36" spans="1:6">
      <c s="4" r="A36" t="s">
        <v>284</v>
      </c>
      <c s="6" r="B36" t="n">
        <v>606395</v>
      </c>
      <c s="6" r="D36" t="n">
        <v>606395</v>
      </c>
      <c s="6" r="F36" t="n">
        <v>626615</v>
      </c>
    </row>
    <row r="37" spans="1:6">
      <c s="4" r="A37" t="s">
        <v>289</v>
      </c>
    </row>
    <row r="38" spans="1:6">
      <c s="3" r="A38" t="s">
        <v>279</v>
      </c>
    </row>
    <row r="39" spans="1:6">
      <c s="4" r="A39" t="s">
        <v>280</v>
      </c>
      <c s="6" r="B39" t="n">
        <v>99807</v>
      </c>
      <c s="6" r="C39" t="n">
        <v>214122</v>
      </c>
      <c s="6" r="D39" t="n">
        <v>460874</v>
      </c>
      <c s="6" r="E39" t="n">
        <v>668289</v>
      </c>
    </row>
    <row r="40" spans="1:6">
      <c s="4" r="A40" t="s">
        <v>281</v>
      </c>
      <c s="6" r="B40" t="n">
        <v>8755</v>
      </c>
      <c s="6" r="C40" t="n">
        <v>6471</v>
      </c>
      <c s="6" r="D40" t="n">
        <v>24471</v>
      </c>
      <c s="6" r="E40" t="n">
        <v>18825</v>
      </c>
    </row>
    <row r="41" spans="1:6">
      <c s="4" r="A41" t="s">
        <v>282</v>
      </c>
      <c s="6" r="B41" t="n">
        <v>26543</v>
      </c>
      <c s="6" r="C41" t="n">
        <v>129838</v>
      </c>
      <c s="6" r="D41" t="n">
        <v>186370</v>
      </c>
      <c s="6" r="E41" t="n">
        <v>314971</v>
      </c>
    </row>
    <row r="42" spans="1:6">
      <c s="4" r="A42" t="s">
        <v>283</v>
      </c>
      <c s="6" r="B42" t="n">
        <v>0</v>
      </c>
      <c s="6" r="C42" t="n">
        <v>13986</v>
      </c>
      <c s="6" r="D42" t="n">
        <v>40813</v>
      </c>
      <c s="6" r="E42" t="n">
        <v>21020</v>
      </c>
    </row>
    <row r="43" spans="1:6">
      <c s="4" r="A43" t="s">
        <v>284</v>
      </c>
      <c s="6" r="B43" t="n">
        <v>181735</v>
      </c>
      <c s="6" r="D43" t="n">
        <v>181735</v>
      </c>
      <c s="6" r="F43" t="n">
        <v>502445</v>
      </c>
    </row>
    <row r="44" spans="1:6">
      <c s="4" r="A44" t="s">
        <v>290</v>
      </c>
    </row>
    <row r="45" spans="1:6">
      <c s="3" r="A45" t="s">
        <v>279</v>
      </c>
    </row>
    <row r="46" spans="1:6">
      <c s="4" r="A46" t="s">
        <v>280</v>
      </c>
      <c s="6" r="B46" t="n">
        <v>0</v>
      </c>
      <c s="6" r="C46" t="n">
        <v>0</v>
      </c>
      <c s="6" r="D46" t="n">
        <v>0</v>
      </c>
      <c s="6" r="E46" t="n">
        <v>0</v>
      </c>
    </row>
    <row r="47" spans="1:6">
      <c s="4" r="A47" t="s">
        <v>281</v>
      </c>
      <c s="6" r="B47" t="n">
        <v>28030</v>
      </c>
      <c s="6" r="C47" t="n">
        <v>27721</v>
      </c>
      <c s="6" r="D47" t="n">
        <v>83990</v>
      </c>
      <c s="6" r="E47" t="n">
        <v>82890</v>
      </c>
    </row>
    <row r="48" spans="1:6">
      <c s="4" r="A48" t="s">
        <v>282</v>
      </c>
      <c s="6" r="B48" t="n">
        <v>-102055</v>
      </c>
      <c s="6" r="C48" t="n">
        <v>-85878</v>
      </c>
      <c s="6" r="D48" t="n">
        <v>-297355</v>
      </c>
      <c s="6" r="E48" t="n">
        <v>-272973</v>
      </c>
    </row>
    <row r="49" spans="1:6">
      <c s="4" r="A49" t="s">
        <v>283</v>
      </c>
      <c s="6" r="B49" t="n">
        <v>2451</v>
      </c>
      <c s="6" r="C49" t="n">
        <v>4805</v>
      </c>
      <c s="6" r="D49" t="n">
        <v>11170</v>
      </c>
      <c s="6" r="E49" t="n">
        <v>15627</v>
      </c>
    </row>
    <row r="50" spans="1:6">
      <c s="4" r="A50" t="s">
        <v>284</v>
      </c>
      <c s="6" r="B50" t="n">
        <v>5829966</v>
      </c>
      <c s="6" r="D50" t="n">
        <v>5829966</v>
      </c>
      <c s="6" r="F50" t="n">
        <v>5904150</v>
      </c>
    </row>
    <row r="51" spans="1:6">
      <c s="4" r="A51" t="s">
        <v>291</v>
      </c>
    </row>
    <row r="52" spans="1:6">
      <c s="3" r="A52" t="s">
        <v>279</v>
      </c>
    </row>
    <row r="53" spans="1:6">
      <c s="4" r="A53" t="s">
        <v>280</v>
      </c>
      <c s="6" r="B53" t="n">
        <v>6027</v>
      </c>
      <c s="6" r="C53" t="n">
        <v>22000</v>
      </c>
      <c s="6" r="D53" t="n">
        <v>96504</v>
      </c>
      <c s="6" r="E53" t="n">
        <v>94700</v>
      </c>
    </row>
    <row r="54" spans="1:6">
      <c s="4" r="A54" t="s">
        <v>281</v>
      </c>
      <c s="6" r="B54" t="n">
        <v>2891</v>
      </c>
      <c s="6" r="C54" t="n">
        <v>1111</v>
      </c>
      <c s="6" r="D54" t="n">
        <v>7540</v>
      </c>
      <c s="6" r="E54" t="n">
        <v>3332</v>
      </c>
    </row>
    <row r="55" spans="1:6">
      <c s="4" r="A55" t="s">
        <v>282</v>
      </c>
      <c s="6" r="B55" t="n">
        <v>-24156</v>
      </c>
      <c s="6" r="C55" t="n">
        <v>-2831</v>
      </c>
      <c s="6" r="D55" t="n">
        <v>-26898</v>
      </c>
      <c s="6" r="E55" t="n">
        <v>-6613</v>
      </c>
    </row>
    <row r="56" spans="1:6">
      <c s="4" r="A56" t="s">
        <v>283</v>
      </c>
      <c s="6" r="B56" t="n">
        <v>0</v>
      </c>
      <c s="6" r="C56" t="n">
        <v>0</v>
      </c>
      <c s="6" r="D56" t="n">
        <v>53631</v>
      </c>
      <c s="6" r="E56" t="n">
        <v>0</v>
      </c>
    </row>
    <row r="57" spans="1:6">
      <c s="4" r="A57" t="s">
        <v>284</v>
      </c>
      <c s="6" r="B57" t="n">
        <v>49355</v>
      </c>
      <c s="6" r="D57" t="n">
        <v>49355</v>
      </c>
      <c s="6" r="F57" t="n">
        <v>1642</v>
      </c>
    </row>
    <row r="58" spans="1:6">
      <c s="4" r="A58" t="s">
        <v>292</v>
      </c>
    </row>
    <row r="59" spans="1:6">
      <c s="3" r="A59" t="s">
        <v>279</v>
      </c>
    </row>
    <row r="60" spans="1:6">
      <c s="4" r="A60" t="s">
        <v>280</v>
      </c>
      <c s="6" r="B60" t="n">
        <v>0</v>
      </c>
      <c s="6" r="C60" t="n">
        <v>0</v>
      </c>
      <c s="6" r="D60" t="n">
        <v>0</v>
      </c>
      <c s="6" r="E60" t="n">
        <v>0</v>
      </c>
    </row>
    <row r="61" spans="1:6">
      <c s="4" r="A61" t="s">
        <v>281</v>
      </c>
      <c s="6" r="B61" t="n">
        <v>1828</v>
      </c>
      <c s="6" r="C61" t="n">
        <v>1662</v>
      </c>
      <c s="6" r="D61" t="n">
        <v>5027</v>
      </c>
      <c s="6" r="E61" t="n">
        <v>4273</v>
      </c>
    </row>
    <row r="62" spans="1:6">
      <c s="4" r="A62" t="s">
        <v>282</v>
      </c>
      <c s="6" r="B62" t="n">
        <v>-704391</v>
      </c>
      <c s="6" r="C62" t="n">
        <v>-947018</v>
      </c>
      <c s="6" r="D62" t="n">
        <v>-2317046</v>
      </c>
      <c s="6" r="E62" t="n">
        <v>-2328466</v>
      </c>
    </row>
    <row r="63" spans="1:6">
      <c s="4" r="A63" t="s">
        <v>283</v>
      </c>
      <c s="6" r="B63" t="n">
        <v>6957</v>
      </c>
      <c s="7" r="C63" t="n">
        <v>0</v>
      </c>
      <c s="6" r="D63" t="n">
        <v>6957</v>
      </c>
      <c s="7" r="E63" t="n">
        <v>10716</v>
      </c>
    </row>
    <row r="64" spans="1:6">
      <c s="4" r="A64" t="s">
        <v>284</v>
      </c>
      <c s="7" r="B64" t="n">
        <v>3359818</v>
      </c>
      <c s="7" r="D64" t="n">
        <v>3359818</v>
      </c>
      <c s="7" r="F64" t="n">
        <v>30606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s="1" r="A1" t="s">
        <v>293</v>
      </c>
      <c s="2" r="B1" t="s">
        <v>1</v>
      </c>
    </row>
    <row r="2" spans="1:2">
      <c s="2" r="B2" t="s">
        <v>294</v>
      </c>
    </row>
    <row r="3" spans="1:2">
      <c s="3" r="A3" t="s">
        <v>149</v>
      </c>
    </row>
    <row r="4" spans="1:2">
      <c s="4" r="A4" t="s">
        <v>295</v>
      </c>
      <c s="6" r="B4"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411263</v>
      </c>
      <c s="7" r="C4" t="n">
        <v>1609061</v>
      </c>
      <c s="7" r="D4" t="n">
        <v>4801672</v>
      </c>
      <c s="7" r="E4" t="n">
        <v>5125918</v>
      </c>
    </row>
    <row r="5" spans="1:5">
      <c s="4" r="A5" t="s">
        <v>75</v>
      </c>
      <c s="6" r="B5" t="n">
        <v>908291</v>
      </c>
      <c s="6" r="C5" t="n">
        <v>991693</v>
      </c>
      <c s="6" r="D5" t="n">
        <v>2776863</v>
      </c>
      <c s="6" r="E5" t="n">
        <v>3070799</v>
      </c>
    </row>
    <row r="6" spans="1:5">
      <c s="4" r="A6" t="s">
        <v>76</v>
      </c>
      <c s="6" r="B6" t="n">
        <v>502972</v>
      </c>
      <c s="6" r="C6" t="n">
        <v>617368</v>
      </c>
      <c s="6" r="D6" t="n">
        <v>2024809</v>
      </c>
      <c s="6" r="E6" t="n">
        <v>2055119</v>
      </c>
    </row>
    <row r="7" spans="1:5">
      <c s="3" r="A7" t="s">
        <v>77</v>
      </c>
    </row>
    <row r="8" spans="1:5">
      <c s="4" r="A8" t="s">
        <v>78</v>
      </c>
      <c s="6" r="B8" t="n">
        <v>423915</v>
      </c>
      <c s="6" r="C8" t="n">
        <v>409198</v>
      </c>
      <c s="6" r="D8" t="n">
        <v>1327112</v>
      </c>
      <c s="6" r="E8" t="n">
        <v>1239450</v>
      </c>
    </row>
    <row r="9" spans="1:5">
      <c s="4" r="A9" t="s">
        <v>79</v>
      </c>
      <c s="6" r="B9" t="n">
        <v>409937</v>
      </c>
      <c s="6" r="C9" t="n">
        <v>435733</v>
      </c>
      <c s="6" r="D9" t="n">
        <v>1391551</v>
      </c>
      <c s="6" r="E9" t="n">
        <v>1238457</v>
      </c>
    </row>
    <row r="10" spans="1:5">
      <c s="4" r="A10" t="s">
        <v>80</v>
      </c>
      <c s="6" r="B10" t="n">
        <v>118693</v>
      </c>
      <c s="6" r="C10" t="n">
        <v>319674</v>
      </c>
      <c s="6" r="D10" t="n">
        <v>401710</v>
      </c>
      <c s="6" r="E10" t="n">
        <v>555105</v>
      </c>
    </row>
    <row r="11" spans="1:5">
      <c s="4" r="A11" t="s">
        <v>81</v>
      </c>
      <c s="6" r="B11" t="n">
        <v>952545</v>
      </c>
      <c s="6" r="C11" t="n">
        <v>1164605</v>
      </c>
      <c s="6" r="D11" t="n">
        <v>3120373</v>
      </c>
      <c s="6" r="E11" t="n">
        <v>3033012</v>
      </c>
    </row>
    <row r="12" spans="1:5">
      <c s="4" r="A12" t="s">
        <v>82</v>
      </c>
      <c s="6" r="B12" t="n">
        <v>-449573</v>
      </c>
      <c s="6" r="C12" t="n">
        <v>-547237</v>
      </c>
      <c s="6" r="D12" t="n">
        <v>-1095564</v>
      </c>
      <c s="6" r="E12" t="n">
        <v>-977893</v>
      </c>
    </row>
    <row r="13" spans="1:5">
      <c s="3" r="A13" t="s">
        <v>83</v>
      </c>
    </row>
    <row r="14" spans="1:5">
      <c s="4" r="A14" t="s">
        <v>84</v>
      </c>
      <c s="6" r="B14" t="n">
        <v>258</v>
      </c>
      <c s="6" r="C14" t="n">
        <v>5662</v>
      </c>
      <c s="6" r="D14" t="n">
        <v>6605</v>
      </c>
      <c s="6" r="E14" t="n">
        <v>23955</v>
      </c>
    </row>
    <row r="15" spans="1:5">
      <c s="4" r="A15" t="s">
        <v>85</v>
      </c>
      <c s="6" r="B15" t="n">
        <v>27005</v>
      </c>
      <c s="6" r="C15" t="n">
        <v>7549</v>
      </c>
      <c s="6" r="D15" t="n">
        <v>71578</v>
      </c>
      <c s="6" r="E15" t="n">
        <v>62276</v>
      </c>
    </row>
    <row r="16" spans="1:5">
      <c s="4" r="A16" t="s">
        <v>86</v>
      </c>
      <c s="6" r="B16" t="n">
        <v>117</v>
      </c>
      <c s="6" r="C16" t="n">
        <v>121</v>
      </c>
      <c s="6" r="D16" t="n">
        <v>274</v>
      </c>
      <c s="6" r="E16" t="n">
        <v>335</v>
      </c>
    </row>
    <row r="17" spans="1:5">
      <c s="4" r="A17" t="s">
        <v>87</v>
      </c>
      <c s="6" r="B17" t="n">
        <v>-119384</v>
      </c>
      <c s="6" r="C17" t="n">
        <v>-119245</v>
      </c>
      <c s="6" r="D17" t="n">
        <v>-348426</v>
      </c>
      <c s="6" r="E17" t="n">
        <v>-378831</v>
      </c>
    </row>
    <row r="18" spans="1:5">
      <c s="4" r="A18" t="s">
        <v>88</v>
      </c>
      <c s="6" r="B18" t="n">
        <v>-92004</v>
      </c>
      <c s="6" r="C18" t="n">
        <v>-105913</v>
      </c>
      <c s="6" r="D18" t="n">
        <v>-269969</v>
      </c>
      <c s="6" r="E18" t="n">
        <v>-292265</v>
      </c>
    </row>
    <row r="19" spans="1:5">
      <c s="4" r="A19" t="s">
        <v>89</v>
      </c>
      <c s="6" r="B19" t="n">
        <v>-541577</v>
      </c>
      <c s="6" r="C19" t="n">
        <v>-653150</v>
      </c>
      <c s="6" r="D19" t="n">
        <v>-1365533</v>
      </c>
      <c s="6" r="E19" t="n">
        <v>-1270158</v>
      </c>
    </row>
    <row r="20" spans="1:5">
      <c s="4" r="A20" t="s">
        <v>90</v>
      </c>
      <c s="6" r="B20" t="n">
        <v>2220</v>
      </c>
      <c s="6" r="C20" t="n">
        <v>8662</v>
      </c>
      <c s="6" r="D20" t="n">
        <v>6231</v>
      </c>
      <c s="6" r="E20" t="n">
        <v>6630</v>
      </c>
    </row>
    <row r="21" spans="1:5">
      <c s="4" r="A21" t="s">
        <v>91</v>
      </c>
      <c s="7" r="B21" t="n">
        <v>-539357</v>
      </c>
      <c s="7" r="C21" t="n">
        <v>-644488</v>
      </c>
      <c s="7" r="D21" t="n">
        <v>-1359302</v>
      </c>
      <c s="7" r="E21" t="n">
        <v>-1263528</v>
      </c>
    </row>
    <row r="22" spans="1:5">
      <c s="4" r="A22" t="s">
        <v>92</v>
      </c>
      <c s="7" r="B22" t="n">
        <v>0</v>
      </c>
      <c s="7" r="C22" t="n">
        <v>0</v>
      </c>
      <c s="7" r="D22" t="n">
        <v>0</v>
      </c>
      <c s="7" r="E22" t="n">
        <v>0</v>
      </c>
    </row>
    <row r="23" spans="1:5">
      <c s="4" r="A23" t="s">
        <v>93</v>
      </c>
      <c s="6" r="B23" t="n">
        <v>403859723</v>
      </c>
      <c s="6" r="C23" t="n">
        <v>402228535</v>
      </c>
      <c s="6" r="D23" t="n">
        <v>402892423</v>
      </c>
      <c s="6" r="E23" t="n">
        <v>396815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2</v>
      </c>
    </row>
    <row r="3" spans="1:3">
      <c s="3" r="A3" t="s">
        <v>95</v>
      </c>
    </row>
    <row r="4" spans="1:3">
      <c s="4" r="A4" t="s">
        <v>89</v>
      </c>
      <c s="7" r="B4" t="n">
        <v>-1365533</v>
      </c>
      <c s="7" r="C4" t="n">
        <v>-1270158</v>
      </c>
    </row>
    <row r="5" spans="1:3">
      <c s="3" r="A5" t="s">
        <v>96</v>
      </c>
    </row>
    <row r="6" spans="1:3">
      <c s="4" r="A6" t="s">
        <v>97</v>
      </c>
      <c s="6" r="B6" t="n">
        <v>-71578</v>
      </c>
      <c s="6" r="C6" t="n">
        <v>-62276</v>
      </c>
    </row>
    <row r="7" spans="1:3">
      <c s="4" r="A7" t="s">
        <v>98</v>
      </c>
      <c s="6" r="B7" t="n">
        <v>170242</v>
      </c>
      <c s="6" r="C7" t="n">
        <v>156878</v>
      </c>
    </row>
    <row r="8" spans="1:3">
      <c s="4" r="A8" t="s">
        <v>99</v>
      </c>
      <c s="6" r="B8" t="n">
        <v>-4500</v>
      </c>
      <c s="6" r="C8" t="n">
        <v>0</v>
      </c>
    </row>
    <row r="9" spans="1:3">
      <c s="4" r="A9" t="s">
        <v>100</v>
      </c>
      <c s="6" r="B9" t="n">
        <v>6930</v>
      </c>
      <c s="6" r="C9" t="n">
        <v>6794</v>
      </c>
    </row>
    <row r="10" spans="1:3">
      <c s="4" r="A10" t="s">
        <v>101</v>
      </c>
      <c s="6" r="B10" t="n">
        <v>146643</v>
      </c>
      <c s="6" r="C10" t="n">
        <v>152051</v>
      </c>
    </row>
    <row r="11" spans="1:3">
      <c s="4" r="A11" t="s">
        <v>102</v>
      </c>
      <c s="6" r="B11" t="n">
        <v>74572</v>
      </c>
      <c s="6" r="C11" t="n">
        <v>130047</v>
      </c>
    </row>
    <row r="12" spans="1:3">
      <c s="3" r="A12" t="s">
        <v>103</v>
      </c>
    </row>
    <row r="13" spans="1:3">
      <c s="4" r="A13" t="s">
        <v>31</v>
      </c>
      <c s="6" r="B13" t="n">
        <v>287206</v>
      </c>
      <c s="6" r="C13" t="n">
        <v>171931</v>
      </c>
    </row>
    <row r="14" spans="1:3">
      <c s="4" r="A14" t="s">
        <v>33</v>
      </c>
      <c s="6" r="B14" t="n">
        <v>-249594</v>
      </c>
      <c s="6" r="C14" t="n">
        <v>-100755</v>
      </c>
    </row>
    <row r="15" spans="1:3">
      <c s="4" r="A15" t="s">
        <v>32</v>
      </c>
      <c s="6" r="B15" t="n">
        <v>-250639</v>
      </c>
      <c s="6" r="C15" t="n">
        <v>43213</v>
      </c>
    </row>
    <row r="16" spans="1:3">
      <c s="4" r="A16" t="s">
        <v>104</v>
      </c>
      <c s="6" r="B16" t="n">
        <v>1079646</v>
      </c>
      <c s="6" r="C16" t="n">
        <v>1416940</v>
      </c>
    </row>
    <row r="17" spans="1:3">
      <c s="4" r="A17" t="s">
        <v>105</v>
      </c>
      <c s="6" r="B17" t="n">
        <v>-93042</v>
      </c>
      <c s="6" r="C17" t="n">
        <v>80453</v>
      </c>
    </row>
    <row r="18" spans="1:3">
      <c s="4" r="A18" t="s">
        <v>106</v>
      </c>
      <c s="6" r="B18" t="n">
        <v>-269647</v>
      </c>
      <c s="6" r="C18" t="n">
        <v>725118</v>
      </c>
    </row>
    <row r="19" spans="1:3">
      <c s="3" r="A19" t="s">
        <v>107</v>
      </c>
    </row>
    <row r="20" spans="1:3">
      <c s="4" r="A20" t="s">
        <v>36</v>
      </c>
      <c s="6" r="B20" t="n">
        <v>0</v>
      </c>
      <c s="6" r="C20" t="n">
        <v>-225315</v>
      </c>
    </row>
    <row r="21" spans="1:3">
      <c s="4" r="A21" t="s">
        <v>108</v>
      </c>
      <c s="6" r="B21" t="n">
        <v>4500</v>
      </c>
      <c s="6" r="C21" t="n">
        <v>0</v>
      </c>
    </row>
    <row r="22" spans="1:3">
      <c s="4" r="A22" t="s">
        <v>109</v>
      </c>
      <c s="6" r="B22" t="n">
        <v>6369</v>
      </c>
      <c s="6" r="C22" t="n">
        <v>22536</v>
      </c>
    </row>
    <row r="23" spans="1:3">
      <c s="4" r="A23" t="s">
        <v>110</v>
      </c>
      <c s="6" r="B23" t="n">
        <v>-67941</v>
      </c>
      <c s="6" r="C23" t="n">
        <v>-57217</v>
      </c>
    </row>
    <row r="24" spans="1:3">
      <c s="4" r="A24" t="s">
        <v>111</v>
      </c>
      <c s="6" r="B24" t="n">
        <v>-57072</v>
      </c>
      <c s="6" r="C24" t="n">
        <v>-259996</v>
      </c>
    </row>
    <row r="25" spans="1:3">
      <c s="3" r="A25" t="s">
        <v>112</v>
      </c>
    </row>
    <row r="26" spans="1:3">
      <c s="4" r="A26" t="s">
        <v>113</v>
      </c>
      <c s="6" r="B26" t="n">
        <v>3282</v>
      </c>
      <c s="6" r="C26" t="n">
        <v>3041</v>
      </c>
    </row>
    <row r="27" spans="1:3">
      <c s="4" r="A27" t="s">
        <v>114</v>
      </c>
      <c s="6" r="B27" t="n">
        <v>360000</v>
      </c>
      <c s="6" r="C27" t="n">
        <v>0</v>
      </c>
    </row>
    <row r="28" spans="1:3">
      <c s="4" r="A28" t="s">
        <v>115</v>
      </c>
      <c s="6" r="B28" t="n">
        <v>-48587</v>
      </c>
      <c s="6" r="C28" t="n">
        <v>-156050</v>
      </c>
    </row>
    <row r="29" spans="1:3">
      <c s="4" r="A29" t="s">
        <v>116</v>
      </c>
      <c s="6" r="B29" t="n">
        <v>314695</v>
      </c>
      <c s="6" r="C29" t="n">
        <v>-153009</v>
      </c>
    </row>
    <row r="30" spans="1:3">
      <c s="4" r="A30" t="s">
        <v>117</v>
      </c>
      <c s="6" r="B30" t="n">
        <v>-12024</v>
      </c>
      <c s="6" r="C30" t="n">
        <v>312113</v>
      </c>
    </row>
    <row r="31" spans="1:3">
      <c s="4" r="A31" t="s">
        <v>118</v>
      </c>
      <c s="6" r="B31" t="n">
        <v>397955</v>
      </c>
      <c s="6" r="C31" t="n">
        <v>558541</v>
      </c>
    </row>
    <row r="32" spans="1:3">
      <c s="4" r="A32" t="s">
        <v>119</v>
      </c>
      <c s="6" r="B32" t="n">
        <v>385931</v>
      </c>
      <c s="6" r="C32" t="n">
        <v>870654</v>
      </c>
    </row>
    <row r="33" spans="1:3">
      <c s="3" r="A33" t="s">
        <v>120</v>
      </c>
    </row>
    <row r="34" spans="1:3">
      <c s="4" r="A34" t="s">
        <v>121</v>
      </c>
      <c s="6" r="B34" t="n">
        <v>118008</v>
      </c>
      <c s="6" r="C34" t="n">
        <v>249021</v>
      </c>
    </row>
    <row r="35" spans="1:3">
      <c s="3" r="A35" t="s">
        <v>122</v>
      </c>
    </row>
    <row r="36" spans="1:3">
      <c s="4" r="A36" t="s">
        <v>123</v>
      </c>
      <c s="6" r="B36" t="n">
        <v>47513</v>
      </c>
      <c s="6" r="C36" t="n">
        <v>0</v>
      </c>
    </row>
    <row r="37" spans="1:3">
      <c s="4" r="A37" t="s">
        <v>124</v>
      </c>
      <c s="6" r="B37" t="n">
        <v>0</v>
      </c>
      <c s="6" r="C37" t="n">
        <v>1060000</v>
      </c>
    </row>
    <row r="38" spans="1:3">
      <c s="4" r="A38" t="s">
        <v>125</v>
      </c>
      <c s="6" r="B38" t="n">
        <v>0</v>
      </c>
      <c s="6" r="C38" t="n">
        <v>222600</v>
      </c>
    </row>
    <row r="39" spans="1:3">
      <c s="4" r="A39" t="s">
        <v>126</v>
      </c>
      <c s="7" r="B39" t="n">
        <v>0</v>
      </c>
      <c s="7" r="C39" t="n">
        <v>2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28</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8</v>
      </c>
      <c s="2" r="B1" t="s">
        <v>1</v>
      </c>
    </row>
    <row r="2" spans="1:2">
      <c s="2" r="B2" t="s">
        <v>2</v>
      </c>
    </row>
    <row r="3" spans="1:2">
      <c s="3" r="A3" t="s">
        <v>135</v>
      </c>
    </row>
    <row r="4" spans="1:2">
      <c s="4" r="A4" t="s">
        <v>38</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Current Developments and Liquid</vt:lpstr>
      <vt:lpstr>Net Loss Per Common Share - Bas</vt:lpstr>
      <vt:lpstr>Investment</vt:lpstr>
      <vt:lpstr>Inventories</vt:lpstr>
      <vt:lpstr>Stockholders' Equity, Options a</vt:lpstr>
      <vt:lpstr>Debt</vt:lpstr>
      <vt:lpstr>Commitments and Contingencies</vt:lpstr>
      <vt:lpstr>Segment Information</vt:lpstr>
      <vt:lpstr>Accounting Policies (Policies)</vt:lpstr>
      <vt:lpstr>Investment (Tables)</vt:lpstr>
      <vt:lpstr>Inventories (Tables)</vt:lpstr>
      <vt:lpstr>Stockholders' Equity, Options18</vt:lpstr>
      <vt:lpstr>Segment Information (Tables)</vt:lpstr>
      <vt:lpstr>The Company and Basis of Pres20</vt:lpstr>
      <vt:lpstr>Current Developments and Liqu21</vt:lpstr>
      <vt:lpstr>Net Loss Per Common Share - B22</vt:lpstr>
      <vt:lpstr>Investment - Schedule of Equity</vt:lpstr>
      <vt:lpstr>Investment (Details Narrative)</vt:lpstr>
      <vt:lpstr>Inventories (Details)</vt:lpstr>
      <vt:lpstr>Inventories (Details Narrative)</vt:lpstr>
      <vt:lpstr>Stockholders' Equity, Options27</vt:lpstr>
      <vt:lpstr>Stockholders' Equity, Options28</vt:lpstr>
      <vt:lpstr>Stockholders' Equity, Options29</vt:lpstr>
      <vt:lpstr>Debt (Details Narrative)</vt:lpstr>
      <vt:lpstr>Commitments and Contingencies (</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39:09Z</dcterms:created>
  <dcterms:modified xmlns:dcterms="http://purl.org/dc/terms/" xmlns:xsi="http://www.w3.org/2001/XMLSchema-instance" xsi:type="dcterms:W3CDTF">2016-11-14T11:39:09Z</dcterms:modified>
  <dc:title xmlns:dc="http://purl.org/dc/elements/1.1/">Untitled</dc:title>
  <dc:description xmlns:dc="http://purl.org/dc/elements/1.1/"/>
  <dc:subject xmlns:dc="http://purl.org/dc/elements/1.1/"/>
  <cp:keywords/>
  <cp:category/>
</cp:coreProperties>
</file>